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hare" sheetId="5" r:id="rId5"/>
    <s:sheet name="Consolidated Statements of Cash" sheetId="6" r:id="rId6"/>
    <s:sheet name="General" sheetId="7" r:id="rId7"/>
    <s:sheet name="Basis of Financial Statement Pr" sheetId="8" r:id="rId8"/>
    <s:sheet name="Fair Value Measurements" sheetId="9" r:id="rId9"/>
    <s:sheet name="Intangible Assets" sheetId="10" r:id="rId10"/>
    <s:sheet name="Credit Agreements" sheetId="11" r:id="rId11"/>
    <s:sheet name="(Notes)" sheetId="12" r:id="rId12"/>
    <s:sheet name="Stock-Based Compensation - Rest" sheetId="13" r:id="rId13"/>
    <s:sheet name="Net Loss Per Common Share (Note" sheetId="14" r:id="rId14"/>
    <s:sheet name="Business Segments and Sales by " sheetId="15" r:id="rId15"/>
    <s:sheet name="Income Taxes" sheetId="16" r:id="rId16"/>
    <s:sheet name="Litigation" sheetId="17" r:id="rId17"/>
    <s:sheet name="Related Party Transactions" sheetId="18" r:id="rId18"/>
    <s:sheet name="Distribution Facility Expansion" sheetId="19" r:id="rId19"/>
    <s:sheet name="Executive and Management Transi" sheetId="20" r:id="rId20"/>
    <s:sheet name="Subsequent Event (Notes)" sheetId="21" r:id="rId21"/>
    <s:sheet name="Basis of Financial Statement 22" sheetId="22" r:id="rId22"/>
    <s:sheet name="Intangible Assets (Tables)" sheetId="23" r:id="rId23"/>
    <s:sheet name="Credit Agreements Credit Facili" sheetId="24" r:id="rId24"/>
    <s:sheet name="(Tables)" sheetId="25" r:id="rId25"/>
    <s:sheet name="Stock-Based Compensation - Re26" sheetId="26" r:id="rId26"/>
    <s:sheet name="Stock-Based Compensation - Re27" sheetId="27" r:id="rId27"/>
    <s:sheet name="Net Loss Per Common Share (Tabl" sheetId="28" r:id="rId28"/>
    <s:sheet name="Business Segments and Sales b29" sheetId="29" r:id="rId29"/>
    <s:sheet name="General (Details)" sheetId="30" r:id="rId30"/>
    <s:sheet name="Basis of Financial Statement 31" sheetId="31" r:id="rId31"/>
    <s:sheet name="Fair Value Measurements (Detail" sheetId="32" r:id="rId32"/>
    <s:sheet name="Intangible Assets (Details)" sheetId="33" r:id="rId33"/>
    <s:sheet name="Credit Agreements (Details)" sheetId="34" r:id="rId34"/>
    <s:sheet name="Stock Grant Volatility (Details" sheetId="35" r:id="rId35"/>
    <s:sheet name="Stock Option Activity (Details)" sheetId="36" r:id="rId36"/>
    <s:sheet name="Outstanding Stock Options (Deta" sheetId="37" r:id="rId37"/>
    <s:sheet name="Narrative (Details)" sheetId="38" r:id="rId38"/>
    <s:sheet name="Market Based Stock Option Award" sheetId="39" r:id="rId39"/>
    <s:sheet name="Stock-Based Compensation - Re40" sheetId="40" r:id="rId40"/>
    <s:sheet name="Stock-Based Compensation - Re41" sheetId="41" r:id="rId41"/>
    <s:sheet name="Stock-Based Compensation - Re42" sheetId="42" r:id="rId42"/>
    <s:sheet name="Net Loss Per Common Share (Deta" sheetId="43" r:id="rId43"/>
    <s:sheet name="Business Segments and Sales b44" sheetId="44" r:id="rId44"/>
    <s:sheet name="Income Taxes (Details)" sheetId="45" r:id="rId45"/>
    <s:sheet name="Related Party Transactions (Det" sheetId="46" r:id="rId46"/>
    <s:sheet name="Distribution Facility Expansi47" sheetId="47" r:id="rId47"/>
    <s:sheet name="Executive and Management Tran48" sheetId="48" r:id="rId48"/>
    <s:sheet name="Subsequent Event (Details)" sheetId="49" r:id="rId49"/>
  </s:sheets>
  <s:definedNames/>
  <s:calcPr calcId="124519" calcMode="auto" fullCalcOnLoad="1"/>
</s:workbook>
</file>

<file path=xl/sharedStrings.xml><?xml version="1.0" encoding="utf-8"?>
<sst xmlns="http://schemas.openxmlformats.org/spreadsheetml/2006/main" uniqueCount="552">
  <si>
    <t>Document and Entity Information - USD ($) $ in Thousands</t>
  </si>
  <si>
    <t>6 Months Ended</t>
  </si>
  <si>
    <t>Jul. 30, 2016</t>
  </si>
  <si>
    <t>Aug. 24, 2016</t>
  </si>
  <si>
    <t>Jan. 30, 2016</t>
  </si>
  <si>
    <t>Document Information [Line Items]</t>
  </si>
  <si>
    <t>Entity Registrant Name</t>
  </si>
  <si>
    <t>EVINE Live Inc.</t>
  </si>
  <si>
    <t>Entity Central Index Key</t>
  </si>
  <si>
    <t>Current Fiscal Year End Date</t>
  </si>
  <si>
    <t>--01-28</t>
  </si>
  <si>
    <t>Entity Filer Category</t>
  </si>
  <si>
    <t>Accelerated Filer</t>
  </si>
  <si>
    <t>Document Type</t>
  </si>
  <si>
    <t>10-Q</t>
  </si>
  <si>
    <t>Document Period End Date</t>
  </si>
  <si>
    <t>Jul. 30,
		2016</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t>
  </si>
  <si>
    <t>Current assets:</t>
  </si>
  <si>
    <t>Cash and cash equivalents</t>
  </si>
  <si>
    <t>Restricted cash and investments</t>
  </si>
  <si>
    <t>Accounts receivable, net</t>
  </si>
  <si>
    <t>Inventories</t>
  </si>
  <si>
    <t>Prepaid expenses and other</t>
  </si>
  <si>
    <t>Total current assets</t>
  </si>
  <si>
    <t>Property and equipment, net</t>
  </si>
  <si>
    <t>FCC broadcasting license</t>
  </si>
  <si>
    <t>Other assets</t>
  </si>
  <si>
    <t>Total Assets</t>
  </si>
  <si>
    <t>Current liabilities:</t>
  </si>
  <si>
    <t>Accounts payable</t>
  </si>
  <si>
    <t>Accrued liabilities</t>
  </si>
  <si>
    <t>Long-term Debt, Current Maturities</t>
  </si>
  <si>
    <t>Deferred revenue</t>
  </si>
  <si>
    <t>Total current liabilities</t>
  </si>
  <si>
    <t>Deferred Tax Liabilities, Net, Noncurrent</t>
  </si>
  <si>
    <t>Long term credit facility</t>
  </si>
  <si>
    <t>Total liabilities</t>
  </si>
  <si>
    <t>Preferred stock, $.01 per share par value, 400,000 shares authorized; zero shares issued and outstanding</t>
  </si>
  <si>
    <t>Shareholders' equity:</t>
  </si>
  <si>
    <t>Common stock, $.01 per share par value, 100,000,000 shares authorized; 48,472,205 and 37,781,688 shares issued and outstanding</t>
  </si>
  <si>
    <t>Additional paid-in capital</t>
  </si>
  <si>
    <t>Accumulated deficit</t>
  </si>
  <si>
    <t>Total shareholders’ equity</t>
  </si>
  <si>
    <t>Liabilities and Equity</t>
  </si>
  <si>
    <t>Consolidated Balance Sheets (Parentheticals) - $ / shares</t>
  </si>
  <si>
    <t>Stockholders' Equity:</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t>
  </si>
  <si>
    <t>3 Months Ended</t>
  </si>
  <si>
    <t>Aug. 01, 2015</t>
  </si>
  <si>
    <t>Net sales</t>
  </si>
  <si>
    <t>Cost of sales</t>
  </si>
  <si>
    <t>Gross profit</t>
  </si>
  <si>
    <t>Operating expense:</t>
  </si>
  <si>
    <t>Distribution and selling</t>
  </si>
  <si>
    <t>General and administrative</t>
  </si>
  <si>
    <t>Depreciation and amortization</t>
  </si>
  <si>
    <t>Severance Costs</t>
  </si>
  <si>
    <t>Distribution facility consolidation and technology upgrade costs</t>
  </si>
  <si>
    <t>Total operating expense</t>
  </si>
  <si>
    <t>Operating income (loss)</t>
  </si>
  <si>
    <t>Other income (expense):</t>
  </si>
  <si>
    <t>Interest income</t>
  </si>
  <si>
    <t>Interest expense</t>
  </si>
  <si>
    <t>Total other expense</t>
  </si>
  <si>
    <t>Income (loss) before income taxes</t>
  </si>
  <si>
    <t>Income tax (provision) benefit</t>
  </si>
  <si>
    <t>Net income (loss)</t>
  </si>
  <si>
    <t>Net income (loss) per common share</t>
  </si>
  <si>
    <t>Net income (loss) per common share — assuming dilution</t>
  </si>
  <si>
    <t>Weighted average number of common shares outstanding:</t>
  </si>
  <si>
    <t>Basic</t>
  </si>
  <si>
    <t>Diluted</t>
  </si>
  <si>
    <t>Consolidated Statement of Shareholders' Equity - 6 months ended Jul. 30, 2016 - USD ($) $ in Thousands</t>
  </si>
  <si>
    <t>Total</t>
  </si>
  <si>
    <t>Common Stock [Member]</t>
  </si>
  <si>
    <t>Additional Paid-in Capital [Member]</t>
  </si>
  <si>
    <t>Accumulated Deficit</t>
  </si>
  <si>
    <t>Common Stock, Shares, Outstanding period beginning at Jan. 30, 2016</t>
  </si>
  <si>
    <t>Total Shareholders' Equity period beginning at Jan. 30, 2016</t>
  </si>
  <si>
    <t>Stock Issued During Period, Shares, New Issues</t>
  </si>
  <si>
    <t>Stock Issued During Period, Value, New Issues</t>
  </si>
  <si>
    <t>Share-based payment compensation</t>
  </si>
  <si>
    <t>Common Stock, Shares, Outstanding period end at Jul. 30, 2016</t>
  </si>
  <si>
    <t>Total Shareholders' Equity period end at Jul. 30, 2016</t>
  </si>
  <si>
    <t>Consolidated Statements of Cash Flows - USD ($)</t>
  </si>
  <si>
    <t>Proceeds from Stock Options Exercised</t>
  </si>
  <si>
    <t>Payments for issuance of common stock, net</t>
  </si>
  <si>
    <t>OPERATING ACTIVITIES:</t>
  </si>
  <si>
    <t>Net loss</t>
  </si>
  <si>
    <t>Adjustments to reconcile net loss to net cash provided by (used for) operating activities:</t>
  </si>
  <si>
    <t>Share-based compensation</t>
  </si>
  <si>
    <t>Amortization of deferred revenue</t>
  </si>
  <si>
    <t>Amortization of deferred finance costs</t>
  </si>
  <si>
    <t>Deferred income taxes</t>
  </si>
  <si>
    <t>Changes in operating assets and liabilities:</t>
  </si>
  <si>
    <t>Inventories, net</t>
  </si>
  <si>
    <t>Accounts payable and accrued liabilities</t>
  </si>
  <si>
    <t>Net cash provided by (used for) operating activities</t>
  </si>
  <si>
    <t>INVESTING ACTIVITIES:</t>
  </si>
  <si>
    <t>Property and equipment additions</t>
  </si>
  <si>
    <t>Net cash used for investing activities</t>
  </si>
  <si>
    <t>FINANCING ACTIVITIES:</t>
  </si>
  <si>
    <t>Payments for deferred issuance costs</t>
  </si>
  <si>
    <t>Repayments of Long-term Capital Lease Obligations</t>
  </si>
  <si>
    <t>Proceeds from Issuance of Long-term Debt</t>
  </si>
  <si>
    <t>Proceeds from Issuance of Other Long-term Debt</t>
  </si>
  <si>
    <t>Repayments of Long-term Debt</t>
  </si>
  <si>
    <t>Net cash provided by (used for) financing activities</t>
  </si>
  <si>
    <t>Net increase (decrease) in cash and cash equivalents</t>
  </si>
  <si>
    <t>BEGINNING CASH AND CASH EQUIVALENTS</t>
  </si>
  <si>
    <t>ENDING CASH AND CASH EQUIVALENTS</t>
  </si>
  <si>
    <t>Interest Paid</t>
  </si>
  <si>
    <t>Income Taxes Paid</t>
  </si>
  <si>
    <t>Property and equipment purchases included in accounts payable</t>
  </si>
  <si>
    <t>Deferred financing costs included in accrued liabilities</t>
  </si>
  <si>
    <t>General</t>
  </si>
  <si>
    <t>General [Abstract]</t>
  </si>
  <si>
    <t>The Company</t>
  </si>
  <si>
    <t>General EVINE Live Inc. and its subsidiaries ("we," "our," "us," or the "Company") are collectively a digital commerce company that offers a mix of proprietary, exclusive and name brand merchandise directly to consumers in an engaging and informative shopping experience through TV, online and mobile devices. The Company operates a 24-hour television shopping network, EVINE, which is distributed primarily on cable and satellite systems, through which it offers proprietary, exclusive and name brand merchandise in the categories of jewelry &amp; watches; home &amp; consumer electronics; beauty; and fashion &amp; accessories. Orders are taken via telephone, online and mobile channels. The television network is distributed into approximately 87 million homes, primarily through cable and satellite affiliation agreements and agreements with telecommunications companies such as AT&amp;T and Verizon. Programming is also streamed live online at evine.com and is also available on mobile channels. Programming is also distributed through a Company-owned full power television station in Boston, Massachusetts and through leased carriage on a full power television station in Seattle, Washington. The Company also operates evine.com, a comprehensive digital commerce platform that sells products which appear on its television shopping network as well as an extended assortment of online-only merchandise. The live programming and products are also marketed via mobile devices, including smartphones and tablets, and through the leading social media channels. On November 18, 2014, the Company announced that it had changed its corporate name to EVINE Live Inc. from ValueVision Media, Inc. Effective November 20, 2014, the Company's NASDAQ trading symbol also changed to EVLV from VVTV. The Company transitioned from doing business as "ShopHQ" to "EVINE Live" and evine.com on February 14, 2015.</t>
  </si>
  <si>
    <t>Basis of Financial Statement Presentation</t>
  </si>
  <si>
    <t>Organization, Consolidation and Presentation of Financial Statements [Abstract]</t>
  </si>
  <si>
    <t>Basis of Financial Statement Presentation Principles of Consolidation The accompanying unaudited condensed consolidated financial statements have been prepared by the Company pursuant to the rules and regulations of the Securities and Exchange Commission ("SEC"). Certain information and footnote disclosures normally included in financial statements prepared in accordance with generally accepted accounting principles ("GAAP") in the United States of America have been condensed or omitted in accordance with these rules and regulations. The accompanying condensed consolidated balance sheet as of January 30, 2016 has been derived from the Company's audited financial statements for the fiscal year ended January 30, 2016 . The information furnished in the interim condensed consolidated financial statements includes normal recurring adjustments and reflects all adjustments which, in the opinion of management, are necessary for a fair presentation of these financial statements. Although management believes the disclosures and information presented are adequate, these interim condensed consolidated financial statements should be read in conjunction with the Company’s most recent audited financial statements and notes thereto included in its annual report on Form 10-K for the fiscal year ended January 30, 2016 . Operating results for the six-month period ended July 30, 2016 are not necessarily indicative of the results that may be expected for the fiscal year ending January 28, 2017 . The accompanying condensed consolidated financial statements include the accounts of the Company and its wholly-owned subsidiaries. Intercompany accounts and transactions have been eliminated in consolidation. Fiscal Year The Company's fiscal year ends on the Saturday nearest to January 31. References to years in this report relate to fiscal years, rather than to calendar years. The Company’s most recently completed fiscal year, fiscal 2015 , ended on January 30, 2016 , and consisted of 52 weeks. Fiscal 2016 will end on January 28, 2017 , and will contain 52 weeks. The quarters ended July 30, 2016 and August 1, 2015 each consisted of 13 weeks. Recently Adopted Accounting Standard Updates In April 2015, the Financial Accounting Standards Board issued Simplifying the Presentation of Debt Issuance Costs, Subtopic 835-30 (Accounting Standards Update ("ASU") No. 2015-03). ASU 2015-03 requires debt issuance costs related to a recognized debt liability to be presented in the balance sheet as a direct deduction from the carrying value of that debt liability, consistent with debt discounts. The recognition and measurement guidance for debt issuance costs are not affected by ASU 2015-03. The Company adopted this standard in the first quarter of fiscal 2016, applying it retrospectively. The consolidated balance sheet as of January 30, 2016 reflects the reclassification of debt issuance costs of $266,000 from other assets to long term credit facilities. The amount of debt issuance costs included in long term credit facilities as of July 30, 2016 was $1.6 million . In August 2015, the FASB issued Presentation and Subsequent Measurement of Debt Issuance Costs Associated with Line-of-Credit Arrangements, Subtopic 835-30 (ASU No. 2015-15), which clarifies that absent authoritative guidance in ASU 2015-03 for debt issuance costs related to line-of-credit arrangements, the staff of the Securities and Exchange Commission would not object to an entity deferring and presenting debt issuance costs as an asset and subsequently amortizing the deferred debt issuance costs ratably over the term of the revolving line of credit arrangement, regardless of whether there are any outstanding borrowings on the revolving line of credit arrangement. As of January 30, 2016, debt issuance costs of $694,000 related to our PNC Credit Agreement, revolving line of credit were included within other assets. We continue to include these costs within other assets, amortizing them over the term of the PNC Credit Agreement. Recently Issued Accounting Pronouncements In May 2014, the Financial Accounting Standards Board issued Revenue from Contracts with Customers, Topic 606 (ASU No. 2014-09), which provides a framework for the recognition of revenue, with the objective that recognized revenues properly reflect amounts an entity is entitled to receive in exchange for goods and services. The guidance, also includes additional disclosure requirements regarding revenue, cash flows and obligations related to contracts with customers. In July 2015, the Financial Accounting Standards Board approved a one year deferral of the effective date of ASU 2014-09. The standard will now become effective for interim and annual reporting periods beginning after December 15, 2017, with early adoption permitted for interim and annual reporting periods beginning after December 15, 2016. We are currently evaluating the impact of adopting ASU 2014-09 on our consolidated financial statements. In July 2015, the Financial Accounting Standards Board issued Simplifying the Measurement of Inventory, Topic 330 (ASU No. 2015-11). ASU 2015-11 changes the measurement principle for inventory from the lower of cost or market to lower of cost or net realizable value. The new standard is effective for the Company for fiscal years and interim periods beginning after December 15, 2016. We are currently evaluating the impact of adopting ASU 2015-11 on our consolidated financial statements. In November 2015, the Financial Accounting Standards Board issued Balance Sheet Classification of Deferred Taxes, Topic 740 (ASU No. 2015-17). ASU 2015-17 requires that all deferred tax assets and liabilities, along with any related valuation allowance, be classified as non-current on the balance sheet. The new standard is effective for the Company for fiscal years and interim periods beginning after December 15, 2016, with early adoption permitted and applied either prospectively or retrospectively. We are currently evaluating the impact of adopting ASU 2015-17 on our consolidated financial statements. In February 2016, the Financial Accounting Standards Board issued Leases, Topic 842 (ASU No. 2016-02). ASU 2016-02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e new standard is effective retrospectively for the Company for fiscal years and interim periods beginning after December 15, 2018, with early adoption permitted. We are currently evaluating the impact of adopting ASU 2016-02 on our consolidated financial statements. In March 2016, the Financial Accounting Standards Board issued Compensation-Stock Compensation, Topic 718 (ASU No. 2016-09). This standard makes several modifications to Topic 718 related to the accounting for forfeitures, employer tax withholding on share-based compensation and the financial statement presentation of excess tax benefits or deficiencies. In addition, the ASU also clarifies the statement of cash flows presentation for certain components of share-based awards. The new standard is effective for the Company for fiscal years and interim periods beginning after December 15, 2016, with early adoption permitted. We are currently evaluating the impact of adopting ASU 2016-09 on our consolidated financial statements.</t>
  </si>
  <si>
    <t>Fair Value Measurements</t>
  </si>
  <si>
    <t>Fair Value Disclosures [Abstract]</t>
  </si>
  <si>
    <t>Fair Value Measurements GAAP utilizes a fair value hierarchy that prioritizes the inputs to valuation techniques used to measure fair value into three broad levels. The fair value hierarchy gives the highest priority to observable quoted prices (unadjusted) in active markets for identical assets and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and the lowest priority to unobservable inputs (Level 3 measurement). As of July 30, 2016 and January 30, 2016 the Company had $ 450,000 in Level 2 investments in the form of bank certificates of deposit. The Company's investments in certificates of deposits were measured using inputs based upon quoted prices for similar instruments in active markets and, therefore, were classified as Level 2 investments. As of July 30, 2016 and January 30, 2016 the Company also had long-term variable rate Credit Facilities with carrying values of $86,759,000 and $72,414,000 , respectively. As of July 30, 2016 and January 30, 2016 , respectively, $2,993,000 and $2,143,000 was classified as current. The fair value of the variable rate Credit Facilities approximates and is based on its carrying value. The Company has no Level 3 investments that use significant unobservable inputs.</t>
  </si>
  <si>
    <t>Intangible Assets</t>
  </si>
  <si>
    <t>Intangible Assets [Abstract]</t>
  </si>
  <si>
    <t>Intangible Assets Intangible assets in the accompanying consolidated balance sheets consisted of the following: Weighted July 30, 2016 January 30, 2016 Gross Accumulated Gross Accumulated Finite-lived intangible assets: EVINE trademark 15 $ 1,103,000 $ (123,000 ) $ 1,103,000 $ (80,000 ) Total finite-lived intangible assets $ 1,103,000 $ (123,000 ) $ 1,103,000 $ (80,000 ) Indefinite-lived intangible assets: FCC broadcast license $ 12,000,000 $ 12,000,000 As of January 30, 2016 , the Company had an intangible FCC broadcasting license with a carrying value of $12,000,000 and an estimated fair value of $12,900,000 . The Company annually reviews its FCC television broadcast license for impairment in the fourth quarter, or more frequently if an impairment indicator is present. The Company estimates the fair value of its FCC television broadcast license primarily by using income-based discounted cash flow models with the assistance of an independent outside fair value consultant. The discounted cash flow models utilize a range of assumptions including revenues, operating profit margin, projected capital expenditures and an unobservable discount rate. The Company also considers comparable asset market and sales data for recent comparable market transactions for standalone television broadcasting stations to assist in determining fair value. The Company concluded that the inputs used in its intangible FCC broadcasting license asset valuation are Level 3 inputs related to this valuation. While the Company believes that its estimates and assumptions regarding the valuation of the license are reasonable, different assumptions or future events could materially affect its valuation. In addition, due to the illiquid nature of this asset, the Company's valuation for this license could be materially different if it were to decide to sell it in the short term which, upon revaluation, could result in a future impairment of this asset. The EVINE trademark asset is included in Other Assets in the accompanying balance sheets. Amortization expense related to the EVINE trademark license was $25,000 and $18,000 for the three-month periods ended July 30, 2016 and August 1, 2015, respectively. Amortization expense related to the EVINE trademark license was $43,000 and $25,000 for the six-month periods ended July 30, 2016 and August 1, 2015, respectively. Estimated amortization expense for fiscal 2016 and each of the subsequent fiscal years is $80,000 and $74,000 , respectively.</t>
  </si>
  <si>
    <t>Credit Agreements</t>
  </si>
  <si>
    <t>Debt Disclosure [Abstract]</t>
  </si>
  <si>
    <t>Credit Agreements The Company's long-term credit facilities consist of: July 30, 2016 January 30, 2016 PNC Credit Facility PNC revolving loan due May 1, 2020, principal amount $ 59,900,000 $ 59,900,000 PNC term loan due May 1, 2020, principal amount 11,709,000 12,780,000 Less unamortized debt issuance costs (222,000 ) (266,000 ) PNC term loan due May 1, 2020, carrying amount 11,487,000 12,514,000 GACP Credit Agreement GACP term loan due March 9, 2021, principal amount 16,717,000 — Less unamortized debt issuance costs (1,345,000 ) — GACP term loan due March 9, 2021, carrying amount 15,372,000 — Total long-term credit facilities 86,759,000 72,414,000 Less current portion of long-term credit facilities (2,993,000 ) (2,143,000 ) Long-term credit facilities, excluding current portion $ 83,766,000 $ 70,271,000 PNC Credit Facility On February 9, 2012, the Company entered into a credit and security agreement (as amended on March 10, 2016, the "PNC Credit Facility") with PNC Bank, N.A. ("PNC"), a member of The PNC Financial Services Group, Inc., as lender and agent. The PNC Credit Facility, which includes The Private Bank as part of the facility, provides a revolving line of credit of $90.0 million and provides for a $15.0 million term loan on which the Company has drawn to fund improvements at the Company's distribution facility in Bowling Green, Kentucky. The PNC Credit Facility also provides an accordion feature that would allow the Company to expand the size of the revolving line of credit by another $25.0 million at the discretion of the lenders and upon certain conditions being met. All borrowings under the PNC Credit Facility mature and are payable on May 1, 2020. Subject to certain conditions, the PNC Credit Facility also provides for the issuance of letters of credit in an aggregate amount up to $6.0 million which, upon issuance, would be deemed advances under the PNC Credit Facility. Maximum borrowings and available capacity under the revolving line of credit under the PNC Credit Facility are equal to the lesser of $90.0 million or a calculated borrowing base comprised of eligible accounts receivable and eligible inventory. The PNC Credit Facility is secured by a first security interest in substantially all of the Company’s personal property, as well as the Company’s real properties located in Eden Prairie, Minnesota and Bowling Green, Kentucky up to $13 million . Under certain circumstances, the borrowing base may be adjusted if there were to be a significant deterioration in value of the Company’s accounts receivable and inventory. The revolving line of credit under the PNC Credit Facility bears interest at LIBOR plus a margin of between 3% and 4.5% based on the Company's trailing twelve-month reported EBITDA (as defined in the PNC Credit Facility) measured quarterly in fiscal 2016 and semi-annually thereafter as demonstrated in its financial statements. The term loan bears interest at either a LIBOR rate or a base rate plus a margin consisting of between 4% and 5% on Base Rate term loans and 5% to 6% on LIBOR rate loans based on our annual leverage ratio as demonstrated in its audited financial statements. As of July 30, 2016 , the Company had borrowings of $59.9 million under its revolving credit facility. Remaining available capacity under the revolving credit facility as of July 30, 2016 is approximately $11.1 million , and provides liquidity for working capital and general corporate purposes. The PNC Credit Facility also provides for a $15.0 million term loan on which the Company has drawn to fund an expansion at the Company's distribution facility in Bowling Green, Kentucky. As of July 30, 2016 , there was approximately $11.7 million outstanding under the PNC Credit Facility term loan of which $2.1 million was classified as current in the accompanying balance sheet. Principal borrowings under the term loan are to be payable in monthly installments over an 84 month amortization period commencing on January 1, 2015 and are also subject to mandatory prepayment in certain circumstances, including, but not limited to, upon receipt of certain proceeds from dispositions of collateral. Borrowings under the term loan are also subject to mandatory prepayment starting in the fiscal year ended January 30, 2016 in an amount equal to fifty percent ( 50% ) of excess cash flow for such fiscal year, with any such payment not to exceed $2.0 million in any such fiscal year. The PNC Credit Facility is also subject to other mandatory prepayment in certain circumstances. In addition, if the total PNC Credit Facility is terminated prior to maturity, the Company would be required to pay an early termination fee of 3.0% if terminated on or before October 8, 2016; 1.0% if terminated on or before October 8, 2017, 0.5% if terminated on or before October 8, 2018; and no fee if terminated after October 8, 2018. As of July 30, 2016 , the imputed effective interest rate on the PNC term loan was 7.3% . Interest expense recorded under the PNC Credit Facility for the three- and six-month periods ended July 30, 2016 was $1,010,000 and $1,867,000 , respectively, and $668,000 and $1,260,000 for the three- and six-month periods ended August 1, 2015, respectively. The PNC Credit Facility contains customary covenants and conditions, including, among other things, maintaining a minimum of unrestricted cash plus facility availability of $10.0 million at all times and limiting annual capital expenditures. As our unused line availability was greater than $10.0 million at July 30, 2016 , no additional cash was required to be restricted. Certain financial covenants, including minimum EBITDA levels (as defined in the PNC Credit Facility) and a minimum fixed charge coverage ratio of 1.1 to 1.0 , become applicable only if unrestricted cash plus facility availability falls below $18.0 million . As of July 30, 2016 , the Company's unrestricted cash plus facility availability was $50.7 million and the Company was in compliance with applicable financial covenants of the PNC Credit Facility and expects to be in compliance with applicable financial covenants over the next twelve months. In addition, the PNC Credit Facility places restrictions on the Company’s ability to incur additional indebtedness or prepay existing indebtedness, to create liens or other encumbrances, to sell or otherwise dispose of assets, to merge or consolidate with other entities, and to make certain restricted payments, including payments of dividends to common shareholders. Costs incurred to obtain amendments to the PNC Credit Facility totaling $1,181,000 and unamortized costs incurred to obtain the original PNC Credit Facility totaling $466,000 have been deferred and are being expensed as additional interest over the five -year term of the PNC Credit Facility. Great American Capital Partners Credit Agreement On March 10, 2016, the Company entered into a term loan credit and security agreement (the "GACP Credit Agreement") with GACP Finance Co., LLC ("GACP") for a term loan of $17.0 million . Proceeds from the GACP Credit Agreement will be used to provide for working capital and general corporate purposes and to help strengthen the Company's total liquidity position. The term loan under the GACP Credit Agreement (the "GACP Term Loan") is secured on a first lien priority basis by the proceeds of any sale of the Company's Boston television station FCC license and on a second lien priority basis by the Company's accounts receivable, equipment, inventory and certain real estate as well as other assets as described in the GACP Credit Agreement. The Company has also pledged the stock of certain subsidiaries to secure such obligations on a second lien priority basis. The GACP Credit Agreement matures on March 9, 2021. The GACP Term Loan bears interest at either (i) a fixed rate based on the greater of LIBOR for interest periods of one , two or three months or 1% plus a margin of 11.0% , or (ii) a daily floating Alternate Base Rate plus a margin of 10.0% . As of July 30, 2016 , the imputed effective interest rate on the GACP term loan was 14.0% . Principal borrowings under the GACP Term Loan are to be payable in consecutive monthly installments of $70,833 each, commencing on April 1, 2016, with a final installment due at the end of the five - year term equal to the aggregate principal amount of all loans outstanding on such date. The GACP Term Loan is also subject to mandatory prepayment in certain circumstances, including, but without limitation, from the proceeds of the sale of collateral assets and from 50% of annual excess cash flow as defined in the GACP Credit Agreement. The GACP Term Loan can be prepaid voluntarily at any time and, if terminated prior to maturity, the Company would be required to pay an early termination fee of 3.0% if terminated on or before March 10, 2017; 2.0% if terminated on or before March 10, 2018; 1.0% if terminated on or before March 10, 2019; and no fee if terminated after March 10, 2019. Interest expense recorded under the GACP Credit Agreement was $592,000 and $934,000 for the three and six-month periods ended July 30, 2016. The GACP Credit Agreement contains customary covenants and conditions, including, among other things, maintaining a minimum of unrestricted cash plus revolving line of credit availability under the PNC Credit Facility of $10.0 million at all times and limiting annual capital expenditures. Certain financial covenants, including minimum EBITDA levels (as defined in the GACP Credit Agreement) and a minimum fixed charge coverage ratio of 1.1 to 1.0 , become applicable only if unrestricted cash plus revolving line of credit availability under the PNC Credit Facility falls below $18.0 million . In addition, the GACP Credit Agreement places restrictions on the Company’s ability to incur additional indebtedness or prepay existing indebtedness, to create liens or other encumbrances, to sell or otherwise dispose of assets, to merge or consolidate with other entities, and to make certain restricted payments, including payments of dividends to common shareholders. Costs incurred to obtain the GACP Credit Agreement totaling $1,476,000 have been deferred and are being expensed as additional interest over the five -year term of the GACP Credit Agreement. The aggregate maturities of the Company's long-term credit facilities as of July 30, 2016 are as follows: PNC Credit Facility Fiscal year Term loan Revolving loan GACP Term Loan Total 2016 $ 1,072,000 $ — $ 424,000 $ 1,496,000 2017 2,321,000 — 921,000 3,242,000 2018 2,143,000 — 850,000 2,993,000 2019 1,964,000 — 780,000 2,744,000 2020 4,209,000 59,900,000 850,000 64,959,000 2021 — — 12,892,000 12,892,000 $ 11,709,000 $ 59,900,000 $ 16,717,000 $ 88,326,000</t>
  </si>
  <si>
    <t>(Notes)</t>
  </si>
  <si>
    <t>Share-based Compensation [Abstract]</t>
  </si>
  <si>
    <t>Disclosure of Compensation Related Costs, Share-based Payments [Text Block]</t>
  </si>
  <si>
    <t>Stock-Based Compensation - Stock Option Awards Compensation is recognized for all stock-based compensation arrangements by the Company. Stock-based compensation expense for the second quarters of fiscal 2016 and fiscal 2015 related to stock option awards was $135,000 and $326,000 , respectively. Stock-based compensation expense for the first six months of fiscal 2016 and fiscal 2015 related to stock option awards was $255,000 and $587,000 , respectively. The Company has not recorded any income tax benefit from the exercise of stock options due to the uncertainty of realizing income tax benefits in the future. As of July 30, 2016 , the Company had one omnibus stock plan for which stock awards can be currently granted: the 2011 Omnibus Incentive Plan that provides for the issuance of up to 9,500,000 shares of the Company's stock. The 2004 Omnibus Stock Plan expired on June 22, 2014. No further awards may be made under the 2004 Omnibus Plan, but any award granted under the 2004 Omnibus Plan and outstanding on June 22, 2014 will remain outstanding in accordance with its terms. The 2001 Omnibus Stock Plan expired on June 21, 2011. No further awards may be made under the 2001 Omnibus Plan, but any award granted under the 2001 Omnibus Plan and outstanding on June 21, 2011 will remain outstanding in accordance with its terms. The 2011 plan is administered by the human resources and compensation committee of the board of directors and provides for awards for employees, directors and consultants. All employees and directors of the Company and its affiliates are eligible to receive awards under the plan. The types of awards that may be granted under this plan include restricted and unrestricted stock, restricted stock units, incentive and nonstatutory stock options, stock appreciation rights, performance units, and other stock-based awards. Incentive stock options may be granted to employees at such exercise prices as the human resources and compensation committee may determine but not less than 100% of the fair market value of the underlying stock as of the date of grant. No incentive stock option may be granted more than 10 years after the effective date of the respective plan's inception or be exercisable more than 10 years after the date of grant. Options granted to outside directors are nonstatutory stock options with an exercise price equal to 100% of the fair market value of the underlying stock as of the date of grant. With the exception of market-based options, options granted generally vest over three years in the case of employee stock options and vest immediately on the date of grant in the case of director options, and have contractual terms of 10 years from the date of grant. The fair value of each time-based vesting option award is estimated on the date of grant using the Black-Scholes option pricing model that uses assumptions noted in the following table. Expected volatilities are based on the historical volatility of the Company's stock. Expected term is calculated using the simplified method taking into consideration the option's contractual life and vesting terms. The Company uses the simplified method in estimating its expected option term because it believes that historical exercise data cannot be accurately relied upon at this time to provide a reasonable basis for estimating an expected term due to the extreme volatility of its stock price and the resulting unpredictability of its stock option exercises. The risk-free interest rate for periods within the contractual life of the option is based on the U.S. Treasury yield curve in effect at the time of grant. Expected dividend yields were not used in the fair value computations as the Company has never declared or paid dividends on its common stock and currently intends to retain earnings for use in operations. Fiscal 2016 Fiscal 2015 Expected volatility 84% 76% - 82% Expected term (in years) 5 - 6 years 5 - 6 years Risk-free interest rate 1.6% - 1.7% 1.7% - 1.9% A summary of the status of the Company’s stock option activity as of July 30, 2016 and changes during the six months then ended is as follows: 2011 Weighted 2004 Weighted 2001 Weighted Balance outstanding, January 30, 2016 1,555,000 $ 4.30 670,000 $ 6.18 399,000 $ 7.78 Granted 1,126,000 $ 1.21 — $ — — $ — Exercised — $ — — $ — — $ — Forfeited or canceled (609,000 ) $ 4.73 (83,000 ) $ 6.93 (47,000 ) $ 11.19 Balance outstanding, July 30, 2016 2,072,000 $ 2.49 587,000 $ 6.07 352,000 $ 7.33 Options exercisable at July 30, 2016 747,000 $ 3.53 578,000 $ 6.09 352,000 $ 7.33 The following table summarizes information regarding stock options outstanding at July 30, 2016 : Options Outstanding Options Vested or Expected to Vest Option Type Number of Weighted Weighted Aggregate Number of Weighted Weighted Aggregate 2011 Incentive: 2,072,000 $ 2.49 8.5 $ 765,000 1,958,000 $ 2.55 8.4 $ 693,000 2004 Incentive: 587,000 $ 6.07 2.9 $ 4,200 586,000 $ 6.07 2.9 $ 4,200 2001 Incentive: 352,000 $ 7.33 1.8 $ — 352,000 $ 7.33 1.8 $ — The weighted average grant-date fair value of options granted in the first six-months of fiscal 2016 and fiscal 2015 was $0.86 and $4.10 , respectively. The total intrinsic value of options exercised during the first six-months of fiscal 2016 and fiscal 2015 was $0 and $1,441,000 , respectively. As of July 30, 2016 , total unrecognized compensation cost related to stock options was $948,000 and is expected to be recognized over a weighted average expected life of approximately 2.4 years .</t>
  </si>
  <si>
    <t>Stock-Based Compensation - Restricted Stock Awards (Notes)</t>
  </si>
  <si>
    <t>Disclosure of Compensation Related Costs, Share-based Payments [Abstract]</t>
  </si>
  <si>
    <t>Restricted Stock</t>
  </si>
  <si>
    <t>Stock-Based Compensation - Restricted Stock Awards Compensation expense recorded for the second quarter of fiscal 2016 and fiscal 2015 relating to restricted stock grants was $263,000 and $442,000 , respectively. Compensation expense recorded for the first six months of fiscal 2016 and fiscal 2015 relating to restricted stock grants was $380,000 and $789,000 , respectively. As of July 30, 2016 , there was $1,216,000 of total unrecognized compensation cost related to non-vested restricted stock grants. That cost is expected to be recognized over a weighted average expected life of 1.7 years . The total fair value of restricted stock vested during the first six months of fiscal 2016 and fiscal 2015 was $269,000 and $249,000 , respectively. During the second quarter of fiscal 2016, the Company granted a total of 167,142 shares of restricted stock to six board members as part of the Company's annual director compensation program. Each restricted stock award vests on the day immediately preceding the next annual meeting of shareholders following the date of grant. The aggregate market value of the restricted stock at the date of the award was $292,000 and is being amortized as director compensation expense over the twelve -month vesting period. During the second quarter of fiscal 2016, the Company also granted a total of 60,916 shares of time-based restricted stock awards to certain key employees as part of the Company's long-term incentive program. The restricted stock will vest in three equal annual installments beginning in July 2017. The aggregate market value of the restricted stock at the date of the award was $78,000 and is being amortized as compensation expense over the three -year vesting period. During the first quarter of fiscal 2016, the Company granted a total of 188,991 shares of time-based restricted stock awards to certain key employees as part of the Company's long-term incentive program. The restricted stock will vest in three equal annual installments beginning March 28, 2017. The aggregate market value of the restricted stock at the date of the award was $187,101 and is being amortized as compensation expense over the three -year vesting period. During the first quarter of fiscal 2016, the Company also granted a total of 179,156 shares of market-based restricted stock performance units to certain executives as part of the Company's long-term incentive program. The number of restricted stock units earned is based on the Company's total shareholder return ("TSR") relative to a group of industry peers over a three-year performance measurement period. The total grant date fair value was estimated to be $223,571 , or $0.98 - $1.72 per share and is being amortized over the three-year performance period. Grant date fair values were determined using a Monte Carlo valuation model based on assumptions, which included a weighted average risk-free interest rate of 0.9% - 1.0% , a weighted average expected life of three years and an implied volatility of 71% - 73% . The percent of the target market-based performance vested restricted stock unit award that will be earned based on the Company's TSR relative to the peer group is as follows: Percentile Rank Percentage of &lt; 33% 0% 33% 50% 50% 100% 100% 150% During the second quarter of fiscal 2015, the Company granted a total of 182,334 shares of restricted stock to eight non-management board members as part of the Company's annual director compensation program. Each restricted stock award vests on the day immediately preceding the next annual meeting of shareholders following the date of grant. The aggregate market value of the restricted stock at the date of the award was $520,000 was being amortized as director compensation expense over the twelve -month vesting period. During the second quarter of fiscal 2015, the Company also granted a total of 26,810 shares of time-based restricted stock awards to certain key employees as part of the Company's long-term incentive program. The restricted stock will vest in three equal annual installments beginning in May 2016. The aggregate market value of the restricted stock at the date of the award was $158,000 and is being amortized as compensation expense over the three -year vesting period. During the first quarter of fiscal 2015, the Company granted a total of 67,786 shares of time-based restricted stock awards to certain key employees as part of the Company's long-term incentive program. The restricted stock will vest in three equal annual installments beginning March 20, 2016. The aggregate market value of the restricted stock at the date of the award was $417,593 and is being amortized as compensation expense over the three -year vesting period. During the first quarter of fiscal 2015, the Company also granted a total of 106,963 shares of market-based restricted stock performance units to certain executives as part of the Company's long-term incentive program. The number of restricted stock units earned is based on the Company's total shareholder return ("TSR") relative to a group of industry peers over a three-year performance measurement period. The total grant date fair value was estimated to be $776,865 , or $7.26 per share and is being amortized over the three-year performance period. Grant date fair values were determined using a Monte Carlo valuation model based on assumptions, which included a weighted average risk-free interest rate of 0.9% , a weighted average expected life of three years and an implied volatility of 54% - 55% . The percent of the target market-based performance vested restricted stock unit award that will be earned based on the Company's TSR relative to the peer group is as follows: Percentile Rank Percentage of &lt; 33% 0% 33% 50% 50% 100% 100% 150% A summary of the status of the Company’s non-vested restricted stock activity as of July 30, 2016 and changes during the six-month period then ended is as follows: Shares Weighted Average Grant Date Fair Value Non-vested outstanding, January 30, 2016 861,000 $4.46 Granted 596,000 $1.31 Vested (171,000 ) $3.43 Forfeited (276,000 ) $5.61 Non-vested outstanding, July 30, 2016 1,010,000 $2.46</t>
  </si>
  <si>
    <t>Net Loss Per Common Share (Notes)</t>
  </si>
  <si>
    <t>Earnings Per Share [Abstract]</t>
  </si>
  <si>
    <t>Net Income (Loss) Per Common Share</t>
  </si>
  <si>
    <t>Net Loss Per Common Share Basic net loss per share is computed by dividing reported loss by the weighted average number of shares of common stock outstanding for the reported period. Diluted income per share reflects the potential dilution that could occur if securities or other contracts to issue common stock were exercised or converted into common stock of the Company during reported periods. A reconciliation of net loss per share calculations and the number of shares used in the calculation of basic loss per share and diluted loss per share is as follows: Three-Month Periods Ended Six-Month Periods Ended July 30, August 1, July 30, August 1, Net loss (a) $ (1,983,000 ) $ (3,048,000 ) $ (6,925,000 ) $ (7,776,000 ) Weighted average number of shares of common stock outstanding — Basic 57,258,672 57,092,654 57,219,914 56,866,711 Dilutive effect of stock options, non-vested shares and warrants (b) — — — — Weighted average number of shares of common stock outstanding — Diluted 57,258,672 57,092,654 57,219,914 56,866,711 Net loss per common share $ (0.03 ) $ (0.05 ) $ (0.12 ) $ (0.14 ) Net loss per common share — assuming dilution $ (0.03 ) $ (0.05 ) $ (0.12 ) $ (0.14 ) (a) The net loss for the three and six-month period s ended July 30, 2016 includes costs related to executive and management transition of $242,000 and $3,843,000 , respectively, and distribution facility consolidation and technology upgrade costs totaling $300,000 and $380,000 , respectively. The net loss for the three and six-month period s ended August 1, 2015 includes costs related to executive and management transition of $205,000 and $2,795,000 , respectively, and distribution facility consolidation and technology upgrade costs totaling $972,000 for the three and six month periods ending August 1, 2015. (b) For the three and six-month period s ended July 30, 2016 , approximately 162,000 and - 0 -, respectively, incremental in-the-money potentially dilutive common shares have been excluded from the computation of diluted earnings per share, as the effect of their inclusion would be antidilutive. For the three and six-month period s ended August 1, 2015 , approximately - 0 - and 148,000 , respectively, incremental in-the-money potentially dilutive common shares have been excluded from the computation of diluted earnings per share, as the effect of their inclusion would be antidilutive.</t>
  </si>
  <si>
    <t>Business Segments and Sales by Product Group</t>
  </si>
  <si>
    <t>Segment Reporting [Abstract]</t>
  </si>
  <si>
    <t>Business Segments and Sales by Product Group The Company has one reporting segment, which encompasses its digital commerce retailing. The Company markets, sells and distributes its products to consumers primarily through its digital commerce television, online website evine.com and mobile platforms. The Company's television shopping, online and mobile platforms have similar economic characteristics with respect to products, product sourcing, vendors, marketing and promotions, gross margins, customers, and methods of distribution. In addition, the Company believes that its television shopping program is a key driver of traffic to both the evine.com website and mobile applications whereby many of the online sales originate from customers viewing the Company's television program and then place their orders online or through mobile devices. All of the Company's sales are made to customers residing in the United States. The chief operating decision maker is the Chief Executive Officer of the Company. Information on net sales by significant product groups are as follows (in thousands): Three-Month Periods Ended Six-Month Periods Ended July 30, August 1, July 30, August 1, Jewelry &amp; Watches $ 57,972 $ 62,044 $ 122,146 $ 127,852 Home &amp; Consumer Electronics 28,918 31,682 64,564 68,793 Beauty 23,124 22,640 46,364 42,165 Fashion &amp; Accessories 30,991 30,714 58,519 54,042 All other (primarily shipping &amp; handling revenue) 16,134 13,981 32,466 26,660 Total $ 157,139 $ 161,061 $ 324,059 $ 319,512</t>
  </si>
  <si>
    <t>Income Taxes</t>
  </si>
  <si>
    <t>Income Tax Disclosure [Abstract]</t>
  </si>
  <si>
    <t>Income Taxes At January 30, 2016 , the Company had federal net operating loss carryforwards ("NOLs") of approximately $312 million , and state NOLs of approximately $200 million which are available to offset future taxable income. The Company's federal NOLs expire in varying amounts each year from 2023 through 2035 in accordance with applicable federal tax regulations and the timing of when the NOLs were incurred. In the first quarter of fiscal 2011, the Company had a change in ownership (as defined in Section 382 of the Internal Revenue Code) as a result of the issuance of common stock coupled with the redemption of all the Series B Preferred Stock held by GE Equity. Sections 382 and 383 limit the annual utilization of certain tax attributes, including NOL carryforwards, incurred prior to a change in ownership. Currently, the limitations imposed by Sections 382 and 383 are not expected to impair the Company's ability to fully realize its NOLs; however, the annual usage of NOLs incurred prior to the change in ownership is limited. In addition, if the Company were to experience another ownership change, as defined by Sections 382 and 383, its ability to utilize its NOLs could be further substantially limited and depending on the severity of the annual NOL limitation, the Company could permanently lose its ability to use a significant amount of its accumulated NOLs. The Company currently has recorded a full valuation allowance for its net deferred tax assets. The ultimate realization of these deferred tax assets and related limitations depend on the ability of the Company to generate sufficient taxable income in the future, as well as the timing of such income. For the second quarters of fiscal 2016 and fiscal 2015 , the income tax provision included a non-cash tax charge of approximately $198,000 and $197,000 , respectively, relating to changes in the Company's long-term deferred tax liability related to the tax amortization of the Company's indefinite-lived intangible FCC license asset that is not available to offset existing deferred tax assets in determining changes to our income tax valuation allowance. For the first six-months of fiscal 2016 and fiscal 2015, the income tax provision included a non-cash charge of approximately $395,000 and $394,000 , respectively. The Company expects the continued tax amortization of its indefinite-lived intangible asset and resulting book versus tax asset carrying value difference to result in approximately $394,000 of additional non-cash income tax expense over the remainder of fiscal 2016 . Shareholder Rights Plan During the second quarter of fiscal 2015, the Company adopted a Shareholder Rights Plan to preserve the value of certain deferred tax benefits, including those generated by net operating losses. On July 10, 2015, the Company declared a dividend distribution of one purchase right (a “Right”) for each outstanding share of the Company’s common stock to shareholders of record as of the close of business on July 23, 2015 and issuable as of that date, and on July 13, 2015, the Company entered into a Shareholder Rights Plan (the “Plan”) with Wells Fargo Bank, N.A., a national banking association, with respect to the Rights. Except in certain circumstances set forth in the Plan, each Right entitles the holder to purchase from the Company one one-thousandth of a share of Series A Junior Participating Cumulative Preferred Stock, $0.01 par value, of the Company (“Preferred Stock” and each one one-thousandth of a share of Preferred Stock, a “Unit”) at a price of $9.00 per Unit. The Rights initially trade together with the common stock and are not exercisable. Subject to certain exceptions specified in the Plan, the Rights will separate from the common stock and become exercisable following (i) the tenth calendar day after a public announcement or filing that a person or group has become an “Acquiring Person,” which is defined as a person who has acquired, or obtained the right to acquire, beneficial ownership of 4.99% or more of the common stock then outstanding, subject to certain exceptions, or (ii) the tenth calendar day (or such later date as may be determined by the board of directors) after any person or group commences a tender or exchange offer, the consummation of which would result in a person or group becoming an Acquiring Person. If a person or group becomes an Acquiring Person, each Right will entitle its holders (other than such Acquiring Person) to purchase one Unit at a price of $9.00 per Unit. A Unit is intended to give the shareholder approximately the same dividend, voting and liquidation rights as would one share of Common Stock, and should approximate the value of one share of Common Stock. At any time after a person becomes an Acquiring Person, the board of directors may exchange all or part of the outstanding Rights (other than those held by an Acquiring Person) for shares of common stock at an exchange rate of one share of common stock (and, in certain circumstances, a Unit) for each Right. The Company will promptly give public notice of any exchange (although failure to give notice will not affect the validity of the exchange). The Rights will expire upon certain events described in the Plan, including the close of business on the date of the third annual meeting of shareholders following the last annual meeting of shareholders of the Company at which the Plan was most recently approved by shareholders, unless the Plan is re-approved by shareholders at that third annual meeting of shareholders. However, in no event will the Plan expire later than the close of business on July 13, 2025. The Plan was approved by the Company’s shareholders at the 2016 annual meeting of shareholders. Until the close of business on the tenth calendar day after the day a public announcement or a filing is made indicating that a person or group has become an Acquiring Person, the Company may in its sole and absolute discretion amend the Rights or the Plan agreement without the approval of any holders of the Rights or shares of common stock in any manner, including without limitation, amendments that increase or decrease the purchase price or redemption price or accelerate or extend the final expiration date or the period in which the Rights may be redeemed. The Company may also amend the Plan after the close of business on the tenth calendar day after the day such public announcement or filing is made to cure ambiguities, to correct defective or inconsistent provisions, to shorten or lengthen time periods under the Plan or in any other manner that does not adversely affect the interests of holders of the Rights. No amendment of the Plan may extend its expiration date.</t>
  </si>
  <si>
    <t>Litigation</t>
  </si>
  <si>
    <t>Litigation [Abstract]</t>
  </si>
  <si>
    <t>Litigation The Company is involved from time to time in various claims and lawsuits in the ordinary course of business. In the opinion of management, the claims and suits individually and in the aggregate will not have a material effect on the Company’s operations or consolidated financial statements.</t>
  </si>
  <si>
    <t>Related Party Transactions</t>
  </si>
  <si>
    <t>Related Party Transactions [Abstract]</t>
  </si>
  <si>
    <t>Related Party Transactions Relationship with GE Equity, Comcast and NBCU Until April 29, 2016 the Company was a party to an amended and restated shareholder agreement, dated February 25, 2009 (the “GE/NBCU Shareholder Agreement”), with GE Capital Equity Investments, Inc. (“GE Equity”) and NBCUniversal Media, LLC (“NBCU”), which provided for certain corporate governance and standstill matters (as described further below). NBCU is an indirect subsidiary of Comcast Corporation (“Comcast”). The Company believes that as of July 30, 2016, the direct equity ownership of NBCU in the Company consists of 7,141,849 shares of common stock, or approximately 12.5% of the Company’s outstanding common stock. The Company has a significant cable distribution agreement with Comcast and believe that the terms of the agreement are comparable to those with other cable system operators. In an SEC filing made on August 18, 2015, GE Equity disclosed that on August 14, 2015, it and ASF Radio, L.P. (“ASF Radio”), an independent third party to us, entered into a Stock Purchase Agreement pursuant to which GE Equity agreed to sell 3,545,049 shares of the Company’s common stock, which is all of the shares GE Equity currently owns, to ASF Radio for $2.15 per share. According to the SEC filing, ASF Radio is an affiliate of Ardian, an independent private equity investment company. The closing of this sale (the “GE/ASF Radio Sale”) occurred on April 29, 2016. In connection with the GE/ASF Radio Sale, the GE/NBCU Shareholder Agreement was terminated and the Company and NBCU entered into a new Shareholder Agreement (the “NBCU Shareholder Agreement”) described below. GE/NBCU Shareholder Agreement The GE/NBCU Shareholder Agreement that was terminated April 29, 2016 provided that GE Equity was entitled to designate nominees for three members of our Board of Directors so long as the aggregate beneficial ownership of GE Equity and NBCU (and their affiliates) was at least equal to 50% of their beneficial ownership as of February 25, 2009 (i.e., beneficial ownership of approximately 8.7 million common shares) (the “ 50% Ownership Condition”), and two members of our Board of Directors so long as their aggregate beneficial ownership was at least 10% of the shares of “adjusted outstanding common stock,” as defined in the GE/NBCU Shareholder Agreement (the “ 10% Ownership Condition”). In addition, the GE/NBCU Shareholder Agreement provided that GE Equity may designate any of its director-designees to be an observer of the audit, human resources and compensation, and corporate governance and nominating committees of our Board of Directors. Neither GE Equity nor NBCU currently has, or during fiscal 2015 had, any designees serving on our Board of Directors or committees. The GE/NBCU Shareholder Agreement required that the Company obtain the consent of GE Equity before the Company (i) exceeded certain thresholds relating to the issuance of securities, the payment of dividends, the repurchase or redemption of common stock, acquisitions (including investments and joint ventures) or dispositions, and the incurrence of debt; (ii) entered into any business different than the business in which the Company and our subsidiaries are currently engaged; and (iii) amended our articles of incorporation to adversely affect GE Equity and NBCU (or their affiliates); provided, however, that these restrictions would no longer apply when both (1) GE Equity is no longer entitled to designate three director nominees, and (2) GE Equity and NBCU no longer hold any Series B preferred stock. The Company was also prohibited from taking any action that would cause any ownership interest by us in television broadcast stations from being attributable to GE Equity, NBCU or their affiliates. NBCU Shareholder Agreement On April 29, 2016, the Company entered into the NBCU Shareholder Agreement with NBCU. The NBCU Shareholder Agreement replaced the GE/NBCU Shareholder Agreement. The NBCU Shareholder Agreement provides that as long as NBCU or its affiliates beneficially own at least 5% of our outstanding common stock, NBCU will be entitled to designate one individual to be nominated to the Company’s Board of Directors. In addition, the NBCU Shareholder Agreement provides that NBCU may designate its director designee to be an observer of the audit, human resources and compensation, and corporate governance and nominating committees of our Board of Directors. In addition, the NBCU Shareholder Agreement requires the Company to obtain the consent of NBCU prior to our adoption or amendment of any shareholder’s rights plan or certain other actions that would impede or restrict the ability of NBCU to acquire our voting stock or our taking any action that would result in NBCU being deemed to be in violation of the Federal Communications Commission multiple ownership regulations. Unless NBCU beneficially own less than 5% or more than 90% of the adjusted outstanding shares of common stock, NBCU may not sell, transfer or otherwise dispose of any securities of the Company subject to limited exceptions for (i) transfers to affiliates, (ii) third party tender offers, (iii) mergers, consolidations and reorganizations and (iv) transfers pursuant to underwritten public offerings or transfers exempt from registration under the Securities Act (provided, in the case of (iv), such transfers do not result in the transferee acquiring beneficial ownership in excess of 20% ). Registration Rights Agreement On February 25, 2009, the Company entered into an amended and restated registration rights agreement that, as further amended, provided GE Equity, NBCU and their affiliates and any transferees and assigns, an aggregate of five demand registrations and unlimited piggy-back registration rights. In connection with the GE/ASF Radio Sale, an amendment to the Amended and Restated Registration Rights Agreement was entered into removing GE Equity as a party and adding ASF Radio, L.P. as a party. 2015 Letter Agreement with GE Equity On July 9, 2015, the Company entered into a letter agreement with GE Equity pursuant to which GE Equity consented to our adoption of a Shareholder Rights Plan in consideration for our agreement to provide GE Equity, NBCU and certain of their respective affiliates with exemptions from the Shareholder Rights Plan. GE Equity’s consent was required pursuant to the terms of the GE/NBCU Shareholder Agreement. This discussion is a summary of the terms of the letter agreement. In the letter agreement, the Company agreed that if any of GE Equity, NBCU or any of their respective affiliates that holds shares of our common stock from time to time (each a “Grandfathered Investor”) sells or otherwise transfers shares of our common stock currently owned by such Grandfathered Investor to any third party identified to us in writing (any such third party, an “Exempt Purchaser”), the Company will take all actions necessary under the Shareholder Rights Plan so that such third party will not be deemed an Acquiring Person (as defined in the Shareholder Rights Plan) by virtue of the acquisition of such shares. The Company further agreed that, subject to certain limitations, upon request of any Grandfathered Investor or Exempt Purchaser, and in connection with a transfer by such Grandfathered Investor or Exempt Purchaser of shares of our common stock to an Exempt Purchaser, the Company will enter into an agreement with the acquiring Exempt Purchaser granting such acquiring Exempt Purchaser substantially the same rights as set forth above with respect to any sale of our outstanding shares of common stock to any other third party. Additionally, the Company agreed that without the consent of any Grandfathered Investor that is an affiliate of GE Equity and any Grandfathered Investor that is an affiliate of NBCU, the Company will not (i) amend the Shareholder Rights Plan in any material respect, other than to accelerate the Expiration Date or the Final Expiration Date, (ii) adopt another shareholders’ rights plan or (iii) amend the letter agreement. Director Relationships The Company entered into a service agreement with Newgistics, Inc. ("Newgistics") in fiscal 2004. Newgistics provides offsite customer returns consolidation and delivery services to the Company. The Company's Chief Executive Officer, Robert Rosenblatt, is a member of Newgistics Board of Directors. The Company made payments to Newgistics totaling approximately $1,069,000 and $2,534,000 during the three and six -month periods ended July 30, 2016, respectively and payments totaling approximately $1,101,000 and $2,411,000 during the three and six -month periods ended August 1, 2015, respectively. One of the Company's directors, Thomas Beers, has a minority interest in one of the Company's on air food suppliers. The Company made inventory payments, to this supplier, totaling approximately $354,000 and $1,223,000 during the three and six -month periods ended July 30, 2016, respectively and payments totaling approximately $681,000 and $764,000 during the three and six -month periods ended August 1, 2015, respectively.</t>
  </si>
  <si>
    <t>Distribution Facility Expansion, Consolidation &amp; Technology Upgrade (Notes)</t>
  </si>
  <si>
    <t>Distribution Facility Expansion [Abstract]</t>
  </si>
  <si>
    <t>Property, Plant and Equipment, Schedule of Significant Acquisitions and Disposals [Table Text Block]</t>
  </si>
  <si>
    <t>Distribution Facility Expansion, Consolidation &amp; Technology Upgrade During fiscal 2014, the Company began a significant operational expansion initiative with respect to overall warehousing capacity and new equipment and system technology upgrades at our Bowling Green, Kentucky distribution facility. During the first quarter of fiscal 2015 the new building was substantially completed and expanded our 262,000 square foot facility to an approximately 600,000 square foot facility. Subsequently, during the second quarter of fiscal 2015, the Company finished the building expansion and moved out of its leased satellite warehouse space. The updated facilities and technology upgrade includes a new high-speed parcel shipping and item sortation system coupled with a new warehouse management system to support our increased level of shipments and a new call center facility to better serve our customers. The new sortation and warehouse management system were phased into production through the first half of fiscal 2016. Total cost of the physical building expansion, new sortation equipment and call center facility was approximately $25 million and was financed with our expanded PNC revolving line of credit and a $15 million PNC term loan. As a result of our distribution facility expansion, consolidation and technology upgrade initiative, the Company incurred approximately $300,000 and $380,000 in incremental expenses during the three and six month periods ended July 30, 2016, relating primarily to increased labor and training costs associated with the Company’s warehouse management system migration. For the three and six month periods ending August 1, 2015, we incurred approximately $972,000 , primarily related to increased labor, inventory and other warehousing transportation costs, training costs and increased equipment rental costs associated with: the move into the new expanded warehouse building, the move out of previously leased warehouse space and the preparation of the Company’s expanded facility for the new high-speed parcel shipping and item sortation system and upgraded warehouse management system.</t>
  </si>
  <si>
    <t>Executive and Management Transition Costs (Notes)</t>
  </si>
  <si>
    <t>Executive Transition Costs [Abstract]</t>
  </si>
  <si>
    <t>Executive Transition Costs [Text Block]</t>
  </si>
  <si>
    <t>Executive and Management Transition Costs On February 8, 2016, the Company announced the resignation of two executive officers, namely its Chief Executive Officer, and its Executive Vice President - Chief Strategy Officer &amp; Interim General Counsel. In addition, on March 23, 2016, the Company also announced additional actions taken to reduce corporate overhead and other operating costs. In conjunction with these executive changes as well as other executive and management terminations made during the first half of fiscal 2016, the Company recorded charges to income totaling $242,000 and $3,843,000 for the three and six-months ended July 30, 2016, respectively, which relate primarily to severance payments to be made as a result of the executive officer terminations and other direct costs associated with the Company's 2016 executive and management transition. On March 26, 2015, the Company announced the termination and departure of three executive officers, namely its Chief Financial Officer, its Senior Vice President and General Counsel, and President. In addition, during the first quarter of fiscal 2015, the Company also announced the hiring of a new Chief Financial Officer and a new Chief Merchandising Officer. In conjunction with these executive changes as well as other management terminations made during the first half of fiscal 2015, the Company recorded charges to income of $205,000 and $2,795,000 for the three and six-months ended August 1, 2015, respectively, which related primarily to severance payments to be made as a result of the executive officer resignations, management terminations and other direct costs associated with the Company's 2015 executive and management transition.</t>
  </si>
  <si>
    <t>Subsequent Events [Text Block]</t>
  </si>
  <si>
    <t>(15) Subsequent Event On August 18, 2016, the Company announced that Bob Rosenblatt, was appointed permanent Chief Executive Officer, effective immediately and entered into an executive employment agreement with Mr. Rosenblatt. Among other things, the employment agreement provides for a two-year initial term, followed by automatic one-year renewals, an initial base salary of $750,000 , annual bonus stipulations, a temporary living expense allowance and participation in the Company's executive relocation program. In conjunction with the employment agreement, the Company granted Mr. Rosenblatt an award of restricted stock units, performance restricted stock units and incentive stock options under the Company's 2011 Omnibus Incentive Plan with an aggregate fair value of $1.8 million . The chief executive officer’s employment agreement also provides for severance in the event of employment termination of 1.5 times the sum of his (i) base salary plus (ii) 1 times his target bonus. In the event of a change of control, as defined in the agreement, the multiplier shall be 2 times and 2 times his target bonus.</t>
  </si>
  <si>
    <t>Subsequent Event (Notes)</t>
  </si>
  <si>
    <t>Subsequent Event [Line Items]</t>
  </si>
  <si>
    <t>Basis of Financial Statement Presentation (Policies)</t>
  </si>
  <si>
    <t>New Accounting Pronouncements and Changes in Accounting Principles [Text Block]</t>
  </si>
  <si>
    <t xml:space="preserve">Recently Adopted Accounting Standard Updates In April 2015, the Financial Accounting Standards Board issued Simplifying the Presentation of Debt Issuance Costs, Subtopic 835-30 (Accounting Standards Update ("ASU") No. 2015-03). ASU 2015-03 requires debt issuance costs related to a recognized debt liability to be presented in the balance sheet as a direct deduction from the carrying value of that debt liability, consistent with debt discounts. The recognition and measurement guidance for debt issuance costs are not affected by ASU 2015-03. The Company adopted this standard in the first quarter of fiscal 2016, applying it retrospectively. The consolidated balance sheet as of January 30, 2016 reflects the reclassification of debt issuance costs of $266,000 from other assets to long term credit facilities. The amount of debt issuance costs included in long term credit facilities as of July 30, 2016 was $1.6 million . In August 2015, the FASB issued Presentation and Subsequent Measurement of Debt Issuance Costs Associated with Line-of-Credit Arrangements, Subtopic 835-30 (ASU No. 2015-15), which clarifies that absent authoritative guidance in ASU 2015-03 for debt issuance costs related to line-of-credit arrangements, the staff of the Securities and Exchange Commission would not object to an entity deferring and presenting debt issuance costs as an asset and subsequently amortizing the deferred debt issuance costs ratably over the term of the revolving line of credit arrangement, regardless of whether there are any outstanding borrowings on the revolving line of credit arrangement. As of January 30, 2016, debt issuance costs of $694,000 related to our PNC Credit Agreement, revolving line of credit were included within other assets. We continue to include these costs within other assets, amortizing them over the term of the PNC Credit Agreement. </t>
  </si>
  <si>
    <t>New Accounting Pronouncements, Policy [Policy Text Block]</t>
  </si>
  <si>
    <t>Recently Issued Accounting Pronouncements In May 2014, the Financial Accounting Standards Board issued Revenue from Contracts with Customers, Topic 606 (ASU No. 2014-09), which provides a framework for the recognition of revenue, with the objective that recognized revenues properly reflect amounts an entity is entitled to receive in exchange for goods and services. The guidance, also includes additional disclosure requirements regarding revenue, cash flows and obligations related to contracts with customers. In July 2015, the Financial Accounting Standards Board approved a one year deferral of the effective date of ASU 2014-09. The standard will now become effective for interim and annual reporting periods beginning after December 15, 2017, with early adoption permitted for interim and annual reporting periods beginning after December 15, 2016. We are currently evaluating the impact of adopting ASU 2014-09 on our consolidated financial statements. In July 2015, the Financial Accounting Standards Board issued Simplifying the Measurement of Inventory, Topic 330 (ASU No. 2015-11). ASU 2015-11 changes the measurement principle for inventory from the lower of cost or market to lower of cost or net realizable value. The new standard is effective for the Company for fiscal years and interim periods beginning after December 15, 2016. We are currently evaluating the impact of adopting ASU 2015-11 on our consolidated financial statements. In November 2015, the Financial Accounting Standards Board issued Balance Sheet Classification of Deferred Taxes, Topic 740 (ASU No. 2015-17). ASU 2015-17 requires that all deferred tax assets and liabilities, along with any related valuation allowance, be classified as non-current on the balance sheet. The new standard is effective for the Company for fiscal years and interim periods beginning after December 15, 2016, with early adoption permitted and applied either prospectively or retrospectively. We are currently evaluating the impact of adopting ASU 2015-17 on our consolidated financial statements. In February 2016, the Financial Accounting Standards Board issued Leases, Topic 842 (ASU No. 2016-02). ASU 2016-02 establishes a right-of-use model that requires a lessee to record a right-of-use asset and a lease liability on the balance sheet for all leases with terms longer than 12 months. Leases will be classified as either finance or operating, with classification affecting the pattern of expense recognition in the income statement. The new standard is effective retrospectively for the Company for fiscal years and interim periods beginning after December 15, 2018, with early adoption permitted. We are currently evaluating the impact of adopting ASU 2016-02 on our consolidated financial statements. In March 2016, the Financial Accounting Standards Board issued Compensation-Stock Compensation, Topic 718 (ASU No. 2016-09). This standard makes several modifications to Topic 718 related to the accounting for forfeitures, employer tax withholding on share-based compensation and the financial statement presentation of excess tax benefits or deficiencies. In addition, the ASU also clarifies the statement of cash flows presentation for certain components of share-based awards. The new standard is effective for the Company for fiscal years and interim periods beginning after December 15, 2016, with early adoption permitted. We are currently evaluating the impact of adopting ASU 2016-09 on our consolidated financial statements.</t>
  </si>
  <si>
    <t>Fiscal Year</t>
  </si>
  <si>
    <t>Fiscal Year The Company's fiscal year ends on the Saturday nearest to January 31. References to years in this report relate to fiscal years, rather than to calendar years. The Company’s most recently completed fiscal year, fiscal 2015 , ended on January 30, 2016 , and consisted of 52 weeks. Fiscal 2016 will end on January 28, 2017 , and will contain 52 weeks. The quarters ended July 30, 2016 and August 1, 2015 each consisted of 13 weeks.</t>
  </si>
  <si>
    <t>Intangible Assets (Tables)</t>
  </si>
  <si>
    <t>Schedule of Finite-lived and Infinite-lived Intangible Asset [Table Text Block]</t>
  </si>
  <si>
    <t xml:space="preserve">Intangible assets in the accompanying consolidated balance sheets consisted of the following: Weighted July 30, 2016 January 30, 2016 Gross Accumulated Gross Accumulated Finite-lived intangible assets: EVINE trademark 15 $ 1,103,000 $ (123,000 ) $ 1,103,000 $ (80,000 ) Total finite-lived intangible assets $ 1,103,000 $ (123,000 ) $ 1,103,000 $ (80,000 ) Indefinite-lived intangible assets: FCC broadcast license $ 12,000,000 $ 12,000,000 </t>
  </si>
  <si>
    <t>Credit Agreements Credit Facility (Tables)</t>
  </si>
  <si>
    <t>Line of Credit Facility [Line Items]</t>
  </si>
  <si>
    <t>Schedule of Maturities of Long-term Debt [Table Text Block]</t>
  </si>
  <si>
    <t xml:space="preserve"> PNC Credit Facility Fiscal year Term loan Revolving loan GACP Term Loan Total 2016 $ 1,072,000 $ — $ 424,000 $ 1,496,000 2017 2,321,000 — 921,000 3,242,000 2018 2,143,000 — 850,000 2,993,000 2019 1,964,000 — 780,000 2,744,000 2020 4,209,000 59,900,000 850,000 64,959,000 2021 — — 12,892,000 12,892,000 $ 11,709,000 $ 59,900,000 $ 16,717,000 $ 88,326,000</t>
  </si>
  <si>
    <t>Schedule of Line of Credit Facilities [Table Text Block]</t>
  </si>
  <si>
    <t xml:space="preserve"> July 30, 2016 January 30, 2016 PNC Credit Facility PNC revolving loan due May 1, 2020, principal amount $ 59,900,000 $ 59,900,000 PNC term loan due May 1, 2020, principal amount 11,709,000 12,780,000 Less unamortized debt issuance costs (222,000 ) (266,000 ) PNC term loan due May 1, 2020, carrying amount 11,487,000 12,514,000 GACP Credit Agreement GACP term loan due March 9, 2021, principal amount 16,717,000 — Less unamortized debt issuance costs (1,345,000 ) — GACP term loan due March 9, 2021, carrying amount 15,372,000 — Total long-term credit facilities 86,759,000 72,414,000 Less current portion of long-term credit facilities (2,993,000 ) (2,143,000 ) Long-term credit facilities, excluding current portion $ 83,766,000 $ 70,271,000</t>
  </si>
  <si>
    <t>(Tables)</t>
  </si>
  <si>
    <t>Outstanding Options [Abstract]</t>
  </si>
  <si>
    <t>Schedule of Share-based Payment Award, Stock Options, Valuation Assumptions [Table Text Block]</t>
  </si>
  <si>
    <t>The fair value of each time-based vesting option award is estimated on the date of grant using the Black-Scholes option pricing model that uses assumptions noted in the following table. Expected volatilities are based on the historical volatility of the Company's stock. Expected term is calculated using the simplified method taking into consideration the option's contractual life and vesting terms. The Company uses the simplified method in estimating its expected option term because it believes that historical exercise data cannot be accurately relied upon at this time to provide a reasonable basis for estimating an expected term due to the extreme volatility of its stock price and the resulting unpredictability of its stock option exercises. The risk-free interest rate for periods within the contractual life of the option is based on the U.S. Treasury yield curve in effect at the time of grant. Expected dividend yields were not used in the fair value computations as the Company has never declared or paid dividends on its common stock and currently intends to retain earnings for use in operations. Fiscal 2016 Fiscal 2015 Expected volatility 84% 76% - 82% Expected term (in years) 5 - 6 years 5 - 6 years Risk-free interest rate 1.6% - 1.7% 1.7% - 1.9%</t>
  </si>
  <si>
    <t>Schedule of Share-based Compensation, Stock Options, Activity [Table Text Block]</t>
  </si>
  <si>
    <t>A summary of the status of the Company’s stock option activity as of July 30, 2016 and changes during the six months then ended is as follows: 2011 Weighted 2004 Weighted 2001 Weighted Balance outstanding, January 30, 2016 1,555,000 $ 4.30 670,000 $ 6.18 399,000 $ 7.78 Granted 1,126,000 $ 1.21 — $ — — $ — Exercised — $ — — $ — — $ — Forfeited or canceled (609,000 ) $ 4.73 (83,000 ) $ 6.93 (47,000 ) $ 11.19 Balance outstanding, July 30, 2016 2,072,000 $ 2.49 587,000 $ 6.07 352,000 $ 7.33 Options exercisable at July 30, 2016 747,000 $ 3.53 578,000 $ 6.09 352,000 $ 7.33</t>
  </si>
  <si>
    <t>Schedule of Share-based Compensation Arrangement by Share-based Payment Award, Options, Vested and Expected to Vest, Outstanding [Table Text Block]</t>
  </si>
  <si>
    <t>The following table summarizes information regarding stock options outstanding at July 30, 2016 : Options Outstanding Options Vested or Expected to Vest Option Type Number of Weighted Weighted Aggregate Number of Weighted Weighted Aggregate 2011 Incentive: 2,072,000 $ 2.49 8.5 $ 765,000 1,958,000 $ 2.55 8.4 $ 693,000 2004 Incentive: 587,000 $ 6.07 2.9 $ 4,200 586,000 $ 6.07 2.9 $ 4,200 2001 Incentive: 352,000 $ 7.33 1.8 $ — 352,000 $ 7.33 1.8 $ —</t>
  </si>
  <si>
    <t>Stock-Based Compensation - Restricted Stock Awards (Tables)</t>
  </si>
  <si>
    <t>restricted stock vesting criteria [Table Text Block]</t>
  </si>
  <si>
    <t>Percentile Rank Percentage of &lt; 33% 0% 33% 50% 50% 100% 100% 150%</t>
  </si>
  <si>
    <t>Stock-Based Compensation - Restricted Stock Awards Schedule of Share-based Compensation, Restricted Stock and Restricted Stock Units Activity (Tables)</t>
  </si>
  <si>
    <t>Schedule of Share-based Compensation, Restricted Stock and Restricted Stock Units Activity [Table Text Block]</t>
  </si>
  <si>
    <t>A summary of the status of the Company’s non-vested restricted stock activity as of July 30, 2016 and changes during the six-month period then ended is as follows: Shares Weighted Average Grant Date Fair Value Non-vested outstanding, January 30, 2016 861,000 $4.46 Granted 596,000 $1.31 Vested (171,000 ) $3.43 Forfeited (276,000 ) $5.61 Non-vested outstanding, July 30, 2016 1,010,000 $2.46</t>
  </si>
  <si>
    <t>Net Loss Per Common Share (Tables)</t>
  </si>
  <si>
    <t>Schedule of Earnings Per Share, Basic and Diluted [Table Text Block]</t>
  </si>
  <si>
    <t xml:space="preserve">A reconciliation of net loss per share calculations and the number of shares used in the calculation of basic loss per share and diluted loss per share is as follows: Three-Month Periods Ended Six-Month Periods Ended July 30, August 1, July 30, August 1, Net loss (a) $ (1,983,000 ) $ (3,048,000 ) $ (6,925,000 ) $ (7,776,000 ) Weighted average number of shares of common stock outstanding — Basic 57,258,672 57,092,654 57,219,914 56,866,711 Dilutive effect of stock options, non-vested shares and warrants (b) — — — — Weighted average number of shares of common stock outstanding — Diluted 57,258,672 57,092,654 57,219,914 56,866,711 Net loss per common share $ (0.03 ) $ (0.05 ) $ (0.12 ) $ (0.14 ) Net loss per common share — assuming dilution $ (0.03 ) $ (0.05 ) $ (0.12 ) $ (0.14 ) (a) The net loss for the three and six-month period s ended July 30, 2016 includes costs related to executive and management transition of $242,000 and $3,843,000 , respectively, and distribution facility consolidation and technology upgrade costs totaling $300,000 and $380,000 , respectively. The net loss for the three and six-month period s ended August 1, 2015 includes costs related to executive and management transition of $205,000 and $2,795,000 , respectively, and distribution facility consolidation and technology upgrade costs totaling $972,000 for the three and six month periods ending August 1, 2015. (b) For the three and six-month period s ended July 30, 2016 , approximately 162,000 and - 0 -, respectively, incremental in-the-money potentially dilutive common shares have been excluded from the computation of diluted earnings per share, as the effect of their inclusion would be antidilutive. For the three and six-month period s ended August 1, 2015 , approximately - 0 - and 148,000 , respectively, incremental in-the-money potentially dilutive common shares have been excluded from the computation of diluted earnings per share, as the effect of their inclusion would be antidilutive. </t>
  </si>
  <si>
    <t>Business Segments and Sales by Product Group (Tables)</t>
  </si>
  <si>
    <t>Revenue from External Customers by Products and Services [Table Text Block]</t>
  </si>
  <si>
    <t>Information on net sales by significant product groups are as follows (in thousands): Three-Month Periods Ended Six-Month Periods Ended July 30, August 1, July 30, August 1, Jewelry &amp; Watches $ 57,972 $ 62,044 $ 122,146 $ 127,852 Home &amp; Consumer Electronics 28,918 31,682 64,564 68,793 Beauty 23,124 22,640 46,364 42,165 Fashion &amp; Accessories 30,991 30,714 58,519 54,042 All other (primarily shipping &amp; handling revenue) 16,134 13,981 32,466 26,660 Total $ 157,139 $ 161,061 $ 324,059 $ 319,512</t>
  </si>
  <si>
    <t>General (Details) Households in Thousands</t>
  </si>
  <si>
    <t>Jul. 30, 2016Households</t>
  </si>
  <si>
    <t>Household Broadcast Penetration, Number of Households</t>
  </si>
  <si>
    <t>Basis of Financial Statement Presentation (Details) - USD ($)</t>
  </si>
  <si>
    <t>12 Months Ended</t>
  </si>
  <si>
    <t>Feb. 02, 2013</t>
  </si>
  <si>
    <t>New Accounting Pronouncements or Change in Accounting Principle [Line Items]</t>
  </si>
  <si>
    <t>Unamortized Debt Issuance Expense</t>
  </si>
  <si>
    <t>Number of Weeks in Fiscal Year, Minimum</t>
  </si>
  <si>
    <t>364 days</t>
  </si>
  <si>
    <t>Number of Weeks in Fiscal Year, Maximum</t>
  </si>
  <si>
    <t>371 days</t>
  </si>
  <si>
    <t>Number Of Weeks In Fiscal Period</t>
  </si>
  <si>
    <t>P13W</t>
  </si>
  <si>
    <t>PNC Bank, N.A. [Member] | Term Loan [Member]</t>
  </si>
  <si>
    <t>PNC Bank, N.A. [Member] | Line of Credit [Member]</t>
  </si>
  <si>
    <t>Fair Value Measurements (Details) - USD ($)</t>
  </si>
  <si>
    <t>Fair Value, Option, Quantitative Disclosures [Line Items]</t>
  </si>
  <si>
    <t>Restricted Cash and Investments, Current</t>
  </si>
  <si>
    <t>Long term, Total Credit Facility</t>
  </si>
  <si>
    <t>Long-term Line of Credit, Noncurrent</t>
  </si>
  <si>
    <t>Indefinite-Lived License Agreements</t>
  </si>
  <si>
    <t>Operating and Broadcast Rights [Member]</t>
  </si>
  <si>
    <t>Intangible Assets (Details) - USD ($)</t>
  </si>
  <si>
    <t>Feb. 03, 2018</t>
  </si>
  <si>
    <t>Jan. 28, 2017</t>
  </si>
  <si>
    <t>Finite-Lived Intangible Assets [Line Items]</t>
  </si>
  <si>
    <t>Finite-Lived Intangible Assets, Gross</t>
  </si>
  <si>
    <t>Finite-Lived Intangible Assets, Accumulated Amortization</t>
  </si>
  <si>
    <t>Fair Market Value of FCC License</t>
  </si>
  <si>
    <t>Amortization of Intangible Assets</t>
  </si>
  <si>
    <t>EVINE trademark [Member]</t>
  </si>
  <si>
    <t>Acquired Finite-lived Intangible Assets, Weighted Average Useful Life</t>
  </si>
  <si>
    <t>15 years</t>
  </si>
  <si>
    <t>Scenario, Forecast [Member]</t>
  </si>
  <si>
    <t>Finite-Lived Intangible Assets, Amortization Expense, Next Five Years</t>
  </si>
  <si>
    <t>Credit Agreements (Details) - USD ($)</t>
  </si>
  <si>
    <t>Oct. 09, 2015</t>
  </si>
  <si>
    <t>Mar. 10, 2016</t>
  </si>
  <si>
    <t>Oct. 08, 2015</t>
  </si>
  <si>
    <t>Feb. 09, 2012</t>
  </si>
  <si>
    <t>Debt Instrument [Line Items]</t>
  </si>
  <si>
    <t>Long-term Debt, Maturities, Repayments of Principal in Next Rolling Twelve Months</t>
  </si>
  <si>
    <t>Long-term Debt</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Thereafter</t>
  </si>
  <si>
    <t>Long-term Debt, Excluding Current Maturities</t>
  </si>
  <si>
    <t>PNC Bank, N.A. [Member]</t>
  </si>
  <si>
    <t>Line of Credit Facility, Maximum Borrowing Capacity</t>
  </si>
  <si>
    <t>Line of Credit, Accordion Feature</t>
  </si>
  <si>
    <t>Debt Instrument, Maturity Date Range, End</t>
  </si>
  <si>
    <t>5 years</t>
  </si>
  <si>
    <t>Line of Credit Facility, Capacity Available for Trade Purchases</t>
  </si>
  <si>
    <t>Long-term Debt, Imputed Interest Rate</t>
  </si>
  <si>
    <t>7.30%</t>
  </si>
  <si>
    <t>Interest Expense, Debt</t>
  </si>
  <si>
    <t>Debt Instrument, Covenant Compliance, Minimum Unrestricted Cash Requirement</t>
  </si>
  <si>
    <t>Debt Instrument, Covenant Compliance, Minimum Unrestricted Cash Threshold for Additional Covenants</t>
  </si>
  <si>
    <t>Unrestricted Cash Plus Credit Facility Availability</t>
  </si>
  <si>
    <t>Deferred Finance Costs, Noncurrent, Net</t>
  </si>
  <si>
    <t>GACP [Member]</t>
  </si>
  <si>
    <t>14.00%</t>
  </si>
  <si>
    <t>Debt Instrument, Covenant Description</t>
  </si>
  <si>
    <t>1.1 to 1.0</t>
  </si>
  <si>
    <t>2012 Line Of Credit Agreement - PNC Bank, N.A. [Member]</t>
  </si>
  <si>
    <t>Long-term Debt [Member]</t>
  </si>
  <si>
    <t>Line of Credit [Member]</t>
  </si>
  <si>
    <t>LIBOR [Member] | PNC Bank, N.A. [Member]</t>
  </si>
  <si>
    <t>Debt Instrument Minimum Basis Spread</t>
  </si>
  <si>
    <t>5.00%</t>
  </si>
  <si>
    <t>Debt Instrument Maximum Basis Spread</t>
  </si>
  <si>
    <t>6.00%</t>
  </si>
  <si>
    <t>LIBOR [Member] | GACP [Member]</t>
  </si>
  <si>
    <t>LIBOR Rate Period One</t>
  </si>
  <si>
    <t>1 month</t>
  </si>
  <si>
    <t>LIBOR Rate Period Two</t>
  </si>
  <si>
    <t>2 months</t>
  </si>
  <si>
    <t>LIBOR Rate Period Three</t>
  </si>
  <si>
    <t>3 months</t>
  </si>
  <si>
    <t>Interest Rate Floor [Member] | GACP [Member]</t>
  </si>
  <si>
    <t>Debt Instrument, Basis Spread on Variable Rate</t>
  </si>
  <si>
    <t>1.00%</t>
  </si>
  <si>
    <t>Base Rate Option [Member] | PNC Bank, N.A. [Member]</t>
  </si>
  <si>
    <t>4.00%</t>
  </si>
  <si>
    <t>Base Rate Option [Member] | GACP [Member]</t>
  </si>
  <si>
    <t>11.00%</t>
  </si>
  <si>
    <t>Alternate Base Rate [Domain] | GACP [Member]</t>
  </si>
  <si>
    <t>10.00%</t>
  </si>
  <si>
    <t>Year One [Member] | PNC Bank, N.A. [Member]</t>
  </si>
  <si>
    <t>Debt Early Termination Fee</t>
  </si>
  <si>
    <t>3.00%</t>
  </si>
  <si>
    <t>Year One [Member] | GACP [Member]</t>
  </si>
  <si>
    <t>Year Two [Member] | PNC Bank, N.A. [Member]</t>
  </si>
  <si>
    <t>Year Two [Member] | GACP [Member]</t>
  </si>
  <si>
    <t>2.00%</t>
  </si>
  <si>
    <t>Year Three [Member] | PNC Bank, N.A. [Member]</t>
  </si>
  <si>
    <t>0.50%</t>
  </si>
  <si>
    <t>Year Three [Member] | GACP [Member]</t>
  </si>
  <si>
    <t>Term Loan [Member] | PNC Bank, N.A. [Member]</t>
  </si>
  <si>
    <t>First Security Interest Maximum - Bowling Green Facility</t>
  </si>
  <si>
    <t>Debt Instrument, Term</t>
  </si>
  <si>
    <t>84 months</t>
  </si>
  <si>
    <t>Mandatory Prepayment Maximum Amount</t>
  </si>
  <si>
    <t>Long-term Debt, net carrying value</t>
  </si>
  <si>
    <t>Term Loan [Member] | GACP [Member]</t>
  </si>
  <si>
    <t>Long-term Debt, Maturities, Repayments of Principal</t>
  </si>
  <si>
    <t>Mandatory Prepayment Percentage</t>
  </si>
  <si>
    <t>50.00%</t>
  </si>
  <si>
    <t>Line of Credit [Member] | PNC Bank, N.A. [Member]</t>
  </si>
  <si>
    <t>Long-term Line of Credit</t>
  </si>
  <si>
    <t>Line of Credit Facility, Remaining Borrowing Capacity</t>
  </si>
  <si>
    <t>Minimum [Member] | LIBOR [Member] | PNC Bank, N.A. [Member]</t>
  </si>
  <si>
    <t>Maximum [Member] | LIBOR [Member] | PNC Bank, N.A. [Member]</t>
  </si>
  <si>
    <t>4.50%</t>
  </si>
  <si>
    <t>Stock Grant Volatility (Details)</t>
  </si>
  <si>
    <t>Equity [Abstract]</t>
  </si>
  <si>
    <t>Award Vesting Period</t>
  </si>
  <si>
    <t>3 years</t>
  </si>
  <si>
    <t>Expected Volatility Rate, Minimum</t>
  </si>
  <si>
    <t>84.00%</t>
  </si>
  <si>
    <t>76.00%</t>
  </si>
  <si>
    <t>Risk Free Interest Rate, Minimum</t>
  </si>
  <si>
    <t>1.60%</t>
  </si>
  <si>
    <t>1.70%</t>
  </si>
  <si>
    <t>Risk Free Interest Rate, Maximum</t>
  </si>
  <si>
    <t>1.90%</t>
  </si>
  <si>
    <t>Expected Term</t>
  </si>
  <si>
    <t>Share-based Compensation Arrangement by Share-based Payment Award, Fair Value Assumptions, Maximum Expected Term</t>
  </si>
  <si>
    <t>6 years</t>
  </si>
  <si>
    <t>Grant Term Limit</t>
  </si>
  <si>
    <t>10 years</t>
  </si>
  <si>
    <t>Exercise Term Limit</t>
  </si>
  <si>
    <t>Share-based Compensation Arrangement by Share-based Payment Award, Fair Value Assumptions, Expected Volatility Rate, Maximum</t>
  </si>
  <si>
    <t>82.00%</t>
  </si>
  <si>
    <t>Stock Option Activity (Details) - $ / shares</t>
  </si>
  <si>
    <t>Share-based Compensation Arrangement by Share-based Payment Award, Options, Outstanding, Weighted Average Exercise Price [Roll Forward]</t>
  </si>
  <si>
    <t>Granted, weighted average grant date fair value</t>
  </si>
  <si>
    <t>2011 Omnibus Incentive Plan [Member]</t>
  </si>
  <si>
    <t>Share-based Compensation, Shares Authorized under Stock Option Plans, Exercise Price Range [Line Items]</t>
  </si>
  <si>
    <t>Share-based Compensation, Shares Authorized under Stock Option Plans, Exercise Price Range, Exercisable Options, Weighted Average Remaining Contractual Term</t>
  </si>
  <si>
    <t>8 years 5 months 5 days</t>
  </si>
  <si>
    <t>Share-based Compensation Arrangement by Share-based Payment Award, Options, Outstanding, Weighted Average Remaining Contractual Term</t>
  </si>
  <si>
    <t>8 years 6 months</t>
  </si>
  <si>
    <t>Share-based Compensation Arrangement by Share-based Payment Award, Options, Outstanding [Roll Forward]</t>
  </si>
  <si>
    <t>Balance outstanding at beginning of period</t>
  </si>
  <si>
    <t>Granted</t>
  </si>
  <si>
    <t>Exercised</t>
  </si>
  <si>
    <t>Forfeited or canceled</t>
  </si>
  <si>
    <t>Balance outstanding at end of period</t>
  </si>
  <si>
    <t>Options exercisable</t>
  </si>
  <si>
    <t>Balance outstanding at beginning of period, weighted average exercise price</t>
  </si>
  <si>
    <t>Exercised, weighted average exercise price</t>
  </si>
  <si>
    <t>Forfeited or canceled, weighted average grant date fair value</t>
  </si>
  <si>
    <t>Balance outstanding at end of period, weighted average exercise price</t>
  </si>
  <si>
    <t>Options exercisable, weighted average exercise price</t>
  </si>
  <si>
    <t>2004 Omnibus Incentive Stock Plan [Member]</t>
  </si>
  <si>
    <t>2 years 10 months 19 days</t>
  </si>
  <si>
    <t>2 years 10 months 21 days</t>
  </si>
  <si>
    <t>2001 Omnibus Stock Plan [Member]</t>
  </si>
  <si>
    <t>1 year 10 months</t>
  </si>
  <si>
    <t>Outstanding Stock Options (Details) - USD ($)</t>
  </si>
  <si>
    <t>Share-based Compensation Arrangement by Share-based Payment Award [Line Items]</t>
  </si>
  <si>
    <t>Options outstanding</t>
  </si>
  <si>
    <t>Options outstanding, weighted average exercise price</t>
  </si>
  <si>
    <t>Options outstanding, weighted average remaining contractual term</t>
  </si>
  <si>
    <t>Options outstanding, aggregate intrinsic value</t>
  </si>
  <si>
    <t>Vested or expected to vest, outstanding</t>
  </si>
  <si>
    <t>Vested or expected to vest, outstanding, weighted average exercise price</t>
  </si>
  <si>
    <t>Vested or expected to vest, outstanding, weighted average remaining contractual term</t>
  </si>
  <si>
    <t>Vested or expected to vest, outstanding, aggregate intrinsic value</t>
  </si>
  <si>
    <t>Narrative (Details)</t>
  </si>
  <si>
    <t>Nov. 18, 2014</t>
  </si>
  <si>
    <t>Jul. 30, 2016USD ($)shares</t>
  </si>
  <si>
    <t>Aug. 01, 2015USD ($)</t>
  </si>
  <si>
    <t>Jul. 30, 2016USD ($)$ / sharesshares</t>
  </si>
  <si>
    <t>Aug. 01, 2015USD ($)$ / shares</t>
  </si>
  <si>
    <t>Allocated Share-based Compensation Expense</t>
  </si>
  <si>
    <t>Number of Omnibus Stock Plans</t>
  </si>
  <si>
    <t>Granted, weighted average grant date fair value | $ / shares</t>
  </si>
  <si>
    <t>Share-based Compensation Arrangement by Share-based Payment Award, Options, Exercises in Period, Intrinsic Value</t>
  </si>
  <si>
    <t>Unrecognized compensation cost related to non-vested awards</t>
  </si>
  <si>
    <t>Period for recognition of unrecognized compensation cost</t>
  </si>
  <si>
    <t>2 years 4 months 10 days</t>
  </si>
  <si>
    <t>Minimum [Member]</t>
  </si>
  <si>
    <t>Purchase price of common stock, percent</t>
  </si>
  <si>
    <t>100.00%</t>
  </si>
  <si>
    <t>Share-based Compensation Arrangement by Share-based Payment Award, Expiration Period</t>
  </si>
  <si>
    <t>Number of shares authorized | shares</t>
  </si>
  <si>
    <t>Share-based Compensation Arrangement, Options, Grants in Period, Gross | shares</t>
  </si>
  <si>
    <t>Restricted Stock [Member]</t>
  </si>
  <si>
    <t>12 months</t>
  </si>
  <si>
    <t>Market Based Stock Option Awards (Details) - USD ($)</t>
  </si>
  <si>
    <t>Stock-Based Compensation - Restricted Stock Awards (Details)</t>
  </si>
  <si>
    <t>Jul. 30, 2016USD ($)trancheshares</t>
  </si>
  <si>
    <t>Apr. 30, 2016USD ($)shares</t>
  </si>
  <si>
    <t>Aug. 01, 2015USD ($)shares</t>
  </si>
  <si>
    <t>May 02, 2015shares</t>
  </si>
  <si>
    <t>Jun. 18, 2015USD ($)tranche</t>
  </si>
  <si>
    <t>May 30, 2015USD ($)</t>
  </si>
  <si>
    <t>Mar. 20, 2015USD ($)</t>
  </si>
  <si>
    <t>Weighted average remaining contractual term</t>
  </si>
  <si>
    <t>1 year 8 months 29 days</t>
  </si>
  <si>
    <t>Restricted stock vested in period, total fair value</t>
  </si>
  <si>
    <t>Granted | shares</t>
  </si>
  <si>
    <t>Share-based Compensation Arrangement by Share-based Payment Award, Equity Instruments Other than Options, Number of Tranches | tranche</t>
  </si>
  <si>
    <t>Total grant date fair value</t>
  </si>
  <si>
    <t>Non-vested shares outstanding, end of period | shares</t>
  </si>
  <si>
    <t>Fiscal 2016 - Restricted Stock - Time Based [Domain]</t>
  </si>
  <si>
    <t>Fiscal 2015 - Restricted Stock - Time Based [Member]</t>
  </si>
  <si>
    <t>Stock-Based Compensation - Restricted Stock Awards Non-Vested Restricted Stock Table (Details)</t>
  </si>
  <si>
    <t>Jul. 30, 2016USD ($)tranche$ / sharesshares</t>
  </si>
  <si>
    <t>May 02, 2015USD ($)shares</t>
  </si>
  <si>
    <t>Jan. 30, 2016$ / shares</t>
  </si>
  <si>
    <t>Share-based compensation | $</t>
  </si>
  <si>
    <t>Share-based Compensation Arrangement by Share-based Payment Award, Equity Instruments Other than Options, Nonvested [Roll Forward]</t>
  </si>
  <si>
    <t>Non-vested shares outstanding, beginning of period</t>
  </si>
  <si>
    <t>Vested</t>
  </si>
  <si>
    <t>Forfeited</t>
  </si>
  <si>
    <t>Non-vested shares outstanding, end of period</t>
  </si>
  <si>
    <t>Share Based Compensation Arrangement by Share Based Payment Award Equity Intstrument Other than Options Aggregate Value | $</t>
  </si>
  <si>
    <t>Share-based Compensation Arrangement by Share based Payment Award, Equity Instruments Other than Options, Nonvested, Weighted Average Grant Date Fair Value [Roll Forward]</t>
  </si>
  <si>
    <t>Non-vested outstanding, Weighted Average Grant Date Fair Value, Beginning of Year | $ / shares</t>
  </si>
  <si>
    <t>Granted, Weighted Average Grant Date Fair Value | $ / shares</t>
  </si>
  <si>
    <t>Vested, Weighted Average Grant Date Fair Value | $ / shares</t>
  </si>
  <si>
    <t>Forfeited, Weighted Average Grant Date Fair Value | $ / shares</t>
  </si>
  <si>
    <t>Fiscal 2015 - Restricted Stock - Total Shareholder Return [Member]</t>
  </si>
  <si>
    <t>Stock-Based Compensation - Restricted Stock Awards Market Based Restricted Stock (Details) - USD ($)</t>
  </si>
  <si>
    <t>Apr. 30, 2016</t>
  </si>
  <si>
    <t>May 02, 2015</t>
  </si>
  <si>
    <t>Jun. 18, 2015</t>
  </si>
  <si>
    <t>May 30, 2015</t>
  </si>
  <si>
    <t>Mar. 20, 2015</t>
  </si>
  <si>
    <t>Share-based Compensation Arrangement by Share-based Payment Award, Award Vesting Period</t>
  </si>
  <si>
    <t>Share-based Compensation Arrangement by Share-based Payment Award, Equity Instruments Other than Options, Grants in Period</t>
  </si>
  <si>
    <t>Share Based Compensation Arrangement by Share Based Payment Award Equity Intstrument Other than Options Aggregate Value</t>
  </si>
  <si>
    <t>Share-based Compensation Arrangement by Share-based Payment Award, Equity Instruments Other than Options, Nonvested, Number</t>
  </si>
  <si>
    <t>Fiscal 2016 - Restricted Stock - Total Shareholder Return [Domain]</t>
  </si>
  <si>
    <t>Risk Free Interest Rate</t>
  </si>
  <si>
    <t>0.90%</t>
  </si>
  <si>
    <t>Less than 33% [Member] | Restricted Stock [Member]</t>
  </si>
  <si>
    <t>Restricted Stock, Vesting Criteria, Total Shareholder Return</t>
  </si>
  <si>
    <t>0.00%</t>
  </si>
  <si>
    <t>Greater than 33% [Member] | Restricted Stock [Member]</t>
  </si>
  <si>
    <t>Greater than 50% [Member] | Restricted Stock [Member]</t>
  </si>
  <si>
    <t>Greater than 100% [Member] | Restricted Stock [Member]</t>
  </si>
  <si>
    <t>150.00%</t>
  </si>
  <si>
    <t>Minimum [Member] | Fiscal 2016 - Restricted Stock - Total Shareholder Return [Domain]</t>
  </si>
  <si>
    <t>Share-based Compensation Arrangement by Share-based Payment Award, Fair Value Assumptions, Expected Volatility Rate</t>
  </si>
  <si>
    <t>71.00%</t>
  </si>
  <si>
    <t>Minimum [Member] | Fiscal 2015 - Restricted Stock - Total Shareholder Return [Member]</t>
  </si>
  <si>
    <t>54.00%</t>
  </si>
  <si>
    <t>Maximum [Member] | Fiscal 2016 - Restricted Stock - Total Shareholder Return [Domain]</t>
  </si>
  <si>
    <t>73.00%</t>
  </si>
  <si>
    <t>Maximum [Member] | Fiscal 2015 - Restricted Stock - Total Shareholder Return [Member]</t>
  </si>
  <si>
    <t>55.00%</t>
  </si>
  <si>
    <t>Net Loss Per Common Share (Details) - USD ($)</t>
  </si>
  <si>
    <t>Net income (loss) (a)</t>
  </si>
  <si>
    <t>Weighted average number of common shares outstanding — Basic</t>
  </si>
  <si>
    <t>Dilutive effect of stock options, non-vested shares and warrants (b)</t>
  </si>
  <si>
    <t>Weighted average number of common shares outstanding — Diluted</t>
  </si>
  <si>
    <t>Antidilutive Securities Excluded from Computation of Earnings Per Share, Amount</t>
  </si>
  <si>
    <t>Business Segments and Sales by Product Group (Details) $ in Thousands</t>
  </si>
  <si>
    <t>Jul. 30, 2016USD ($)</t>
  </si>
  <si>
    <t>Jul. 30, 2016USD ($)Segment</t>
  </si>
  <si>
    <t>Revenue from External Customer [Line Items]</t>
  </si>
  <si>
    <t>Number of Reportable Segments | Segment</t>
  </si>
  <si>
    <t>Jewelry &amp; Watches</t>
  </si>
  <si>
    <t>Home &amp; Electronics</t>
  </si>
  <si>
    <t>Beauty, Health &amp; Fitness</t>
  </si>
  <si>
    <t>Fashion (apparel, outerwear &amp; accessories)</t>
  </si>
  <si>
    <t>All other</t>
  </si>
  <si>
    <t>Income Taxes (Details) - USD ($)</t>
  </si>
  <si>
    <t>Jul. 10, 2015</t>
  </si>
  <si>
    <t>Operating Loss Carryforwards</t>
  </si>
  <si>
    <t>Deferred Tax Assets, Operating Loss Carryforwards, State and Local</t>
  </si>
  <si>
    <t>Deferred Income Tax Expense (Benefit)</t>
  </si>
  <si>
    <t>Increase (Decrease) in Income Taxes Payable</t>
  </si>
  <si>
    <t>Income Tax Disclosures [Line Items]</t>
  </si>
  <si>
    <t>one one-thousandth of a share of Preferred Stock unit price</t>
  </si>
  <si>
    <t>Related Party, Ownership Interest in Company</t>
  </si>
  <si>
    <t>4.99%</t>
  </si>
  <si>
    <t>Preferred Stock, Par or Stated Value Per Share</t>
  </si>
  <si>
    <t>Deferred Income Tax Expense (Benefit), Remainder of Year</t>
  </si>
  <si>
    <t>Related Party Transactions (Details)</t>
  </si>
  <si>
    <t>Apr. 30, 2016board_members</t>
  </si>
  <si>
    <t>Feb. 25, 2009board_membersshares</t>
  </si>
  <si>
    <t>Oct. 15, 2015$ / sharesshares</t>
  </si>
  <si>
    <t>Related Party Transaction [Line Items]</t>
  </si>
  <si>
    <t>Number of Board Members Appointed by Affiliates who Hold Upper Limit Beneficial Ownership | board_members</t>
  </si>
  <si>
    <t>Joint Venture, Minimum Beneficial Ownership Percentage of Partners, Upper Limit</t>
  </si>
  <si>
    <t>Joint Venture, Shares, Beneficial Ownership</t>
  </si>
  <si>
    <t>Number of Board Members Appointed by Affiliates who Hold Lower Limit Beneficial Ownership | board_members</t>
  </si>
  <si>
    <t>Joint Venture, Minimum Beneficial Ownership Percentage of Partners, Lower Limit</t>
  </si>
  <si>
    <t>Joint Venture, Affiliate Ownership Percentage Threshold to Sell Outstanding Shares, Lower Threshold</t>
  </si>
  <si>
    <t>Joint Venture, Affiliate Percentage Ownership Threshold to Sell Outstanding Shares, Upper Threshold</t>
  </si>
  <si>
    <t>90.00%</t>
  </si>
  <si>
    <t>GE [Member]</t>
  </si>
  <si>
    <t>Common Stock Shares Held in Subsidiary</t>
  </si>
  <si>
    <t>Sale of Stock, Price Per Share | $ / shares</t>
  </si>
  <si>
    <t>NBCU [Member]</t>
  </si>
  <si>
    <t>Minimum Beneficial Ownership to Retain Board Seat</t>
  </si>
  <si>
    <t>12.50%</t>
  </si>
  <si>
    <t>Joint Venture, Maximum Aggregate Transfer of Beneficial Ownership to Individual, Percentage</t>
  </si>
  <si>
    <t>20.00%</t>
  </si>
  <si>
    <t>On Air Food Supplier [Member]</t>
  </si>
  <si>
    <t>Related Party Transaction, Purchases from Related Party | $</t>
  </si>
  <si>
    <t>Newgistics, Inc. [Member]</t>
  </si>
  <si>
    <t>Distribution Facility Expansion, Consolidation &amp; Technology Upgrade (Details)</t>
  </si>
  <si>
    <t>24 Months Ended</t>
  </si>
  <si>
    <t>Jan. 30, 2016USD ($)</t>
  </si>
  <si>
    <t>Apr. 30, 2016ft²</t>
  </si>
  <si>
    <t>Jan. 31, 2015ft²</t>
  </si>
  <si>
    <t>Future Distribution Facility Expansion [Line Items]</t>
  </si>
  <si>
    <t>Previous Facility Square Footage | ft²</t>
  </si>
  <si>
    <t>Expanded Facility Square Footage | ft²</t>
  </si>
  <si>
    <t>Distribution facility consolidation and technology upgrade costs | $</t>
  </si>
  <si>
    <t>Significant fixed Asset Acquisition | $</t>
  </si>
  <si>
    <t>Executive and Management Transition Costs (Details) - USD ($)</t>
  </si>
  <si>
    <t>Aug. 18, 2016</t>
  </si>
  <si>
    <t>Officers' Compensation</t>
  </si>
  <si>
    <t>Subsequent Event [Member]</t>
  </si>
  <si>
    <t>One and one half times [Member]</t>
  </si>
  <si>
    <t>Two times [Member]</t>
  </si>
  <si>
    <t>Subsequent Event (Details) - USD ($)</t>
  </si>
  <si>
    <t>One Times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7"/>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870826</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6</v>
      </c>
    </row>
    <row spans="1:4" r="11">
      <c t="s" r="A11" s="4">
        <v>18</v>
      </c>
      <c t="s" r="B11" s="5">
        <v>19</v>
      </c>
    </row>
    <row spans="1:4" r="12">
      <c t="s" r="A12" s="4">
        <v>20</v>
      </c>
      <c t="s" r="B12" s="4">
        <v>21</v>
      </c>
    </row>
    <row spans="1:4" r="13">
      <c t="s" r="A13" s="4">
        <v>22</v>
      </c>
      <c t="n" r="C13" s="6">
        <v>57335381</v>
      </c>
    </row>
    <row spans="1:4" r="14">
      <c t="s" r="A14" s="4">
        <v>23</v>
      </c>
      <c t="s" r="B14" s="4">
        <v>24</v>
      </c>
    </row>
    <row spans="1:4" r="15">
      <c t="s" r="A15" s="4">
        <v>25</v>
      </c>
      <c t="s" r="B15" s="4">
        <v>24</v>
      </c>
    </row>
    <row spans="1:4" r="16">
      <c t="s" r="A16" s="4">
        <v>26</v>
      </c>
      <c t="s" r="B16" s="4">
        <v>27</v>
      </c>
    </row>
    <row spans="1:4" r="17">
      <c t="s" r="A17" s="4">
        <v>28</v>
      </c>
      <c t="n" r="D17" s="7">
        <v>998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9</v>
      </c>
      <c t="s" r="B1" s="2">
        <v>1</v>
      </c>
    </row>
    <row spans="1:2" r="2">
      <c t="s" r="B2" s="2">
        <v>2</v>
      </c>
    </row>
    <row spans="1:2" r="3">
      <c t="s" r="A3" s="3">
        <v>150</v>
      </c>
    </row>
    <row spans="1:2" r="4">
      <c t="s" r="A4" s="4">
        <v>149</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52</v>
      </c>
      <c t="s" r="B1" s="2">
        <v>1</v>
      </c>
    </row>
    <row spans="1:2" r="2">
      <c t="s" r="B2" s="2">
        <v>2</v>
      </c>
    </row>
    <row spans="1:2" r="3">
      <c t="s" r="A3" s="3">
        <v>153</v>
      </c>
    </row>
    <row spans="1:2" r="4">
      <c t="s" r="A4" s="4">
        <v>154</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56</v>
      </c>
      <c t="s" r="B1" s="2">
        <v>1</v>
      </c>
    </row>
    <row spans="1:2" r="2">
      <c t="s" r="B2" s="2">
        <v>2</v>
      </c>
    </row>
    <row spans="1:2" r="3">
      <c t="s" r="A3" s="3">
        <v>157</v>
      </c>
    </row>
    <row spans="1:2" r="4">
      <c t="s" r="A4" s="4">
        <v>158</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0</v>
      </c>
      <c t="s" r="B1" s="2">
        <v>1</v>
      </c>
    </row>
    <row spans="1:2" r="2">
      <c t="s" r="B2" s="2">
        <v>2</v>
      </c>
    </row>
    <row spans="1:2" r="3">
      <c t="s" r="A3" s="3">
        <v>161</v>
      </c>
    </row>
    <row spans="1:2" r="4">
      <c t="s" r="A4" s="4">
        <v>162</v>
      </c>
      <c t="s" r="B4"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6</v>
      </c>
      <c t="s" r="B1" s="2">
        <v>1</v>
      </c>
    </row>
    <row spans="1:2" r="2">
      <c t="s" r="B2" s="2">
        <v>2</v>
      </c>
    </row>
    <row spans="1:2" r="3">
      <c t="s" r="A3" s="3">
        <v>177</v>
      </c>
    </row>
    <row spans="1:2" r="4">
      <c t="s" r="A4" s="4">
        <v>178</v>
      </c>
      <c t="s" r="B4" s="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29</v>
      </c>
      <c t="s" r="B1" s="2">
        <v>1</v>
      </c>
    </row>
    <row spans="1:3" r="2">
      <c t="s" r="B2" s="2">
        <v>2</v>
      </c>
      <c t="s" r="C2" s="2">
        <v>4</v>
      </c>
    </row>
    <row spans="1:3" r="3">
      <c t="s" r="A3" s="4">
        <v>15</v>
      </c>
      <c t="s" r="B3" s="4">
        <v>16</v>
      </c>
    </row>
    <row spans="1:3" r="4">
      <c t="s" r="A4" s="3">
        <v>30</v>
      </c>
    </row>
    <row spans="1:3" r="5">
      <c t="s" r="A5" s="4">
        <v>31</v>
      </c>
      <c t="n" r="B5" s="7">
        <v>39644000</v>
      </c>
      <c t="n" r="C5" s="7">
        <v>11897000</v>
      </c>
    </row>
    <row spans="1:3" r="6">
      <c t="s" r="A6" s="4">
        <v>32</v>
      </c>
      <c t="n" r="B6" s="6">
        <v>450000</v>
      </c>
      <c t="n" r="C6" s="6">
        <v>450000</v>
      </c>
    </row>
    <row spans="1:3" r="7">
      <c t="s" r="A7" s="4">
        <v>33</v>
      </c>
      <c t="n" r="B7" s="6">
        <v>93246000</v>
      </c>
      <c t="n" r="C7" s="6">
        <v>114949000</v>
      </c>
    </row>
    <row spans="1:3" r="8">
      <c t="s" r="A8" s="4">
        <v>34</v>
      </c>
      <c t="n" r="B8" s="6">
        <v>58789000</v>
      </c>
      <c t="n" r="C8" s="6">
        <v>65840000</v>
      </c>
    </row>
    <row spans="1:3" r="9">
      <c t="s" r="A9" s="4">
        <v>35</v>
      </c>
      <c t="n" r="B9" s="6">
        <v>6047000</v>
      </c>
      <c t="n" r="C9" s="6">
        <v>5913000</v>
      </c>
    </row>
    <row spans="1:3" r="10">
      <c t="s" r="A10" s="4">
        <v>36</v>
      </c>
      <c t="n" r="B10" s="6">
        <v>198176000</v>
      </c>
      <c t="n" r="C10" s="6">
        <v>199049000</v>
      </c>
    </row>
    <row spans="1:3" r="11">
      <c t="s" r="A11" s="4">
        <v>37</v>
      </c>
      <c t="n" r="B11" s="6">
        <v>50506000</v>
      </c>
      <c t="n" r="C11" s="6">
        <v>52629000</v>
      </c>
    </row>
    <row spans="1:3" r="12">
      <c t="s" r="A12" s="4">
        <v>38</v>
      </c>
      <c t="n" r="B12" s="6">
        <v>12000000</v>
      </c>
      <c t="n" r="C12" s="6">
        <v>12000000</v>
      </c>
    </row>
    <row spans="1:3" r="13">
      <c t="s" r="A13" s="4">
        <v>39</v>
      </c>
      <c t="n" r="B13" s="6">
        <v>1661000</v>
      </c>
      <c t="n" r="C13" s="6">
        <v>1819000</v>
      </c>
    </row>
    <row spans="1:3" r="14">
      <c t="s" r="A14" s="4">
        <v>40</v>
      </c>
      <c t="n" r="B14" s="6">
        <v>262343000</v>
      </c>
      <c t="n" r="C14" s="6">
        <v>265497000</v>
      </c>
    </row>
    <row spans="1:3" r="15">
      <c t="s" r="A15" s="3">
        <v>41</v>
      </c>
    </row>
    <row spans="1:3" r="16">
      <c t="s" r="A16" s="4">
        <v>42</v>
      </c>
      <c t="n" r="B16" s="6">
        <v>64423000</v>
      </c>
      <c t="n" r="C16" s="6">
        <v>77779000</v>
      </c>
    </row>
    <row spans="1:3" r="17">
      <c t="s" r="A17" s="4">
        <v>43</v>
      </c>
      <c t="n" r="B17" s="6">
        <v>37142000</v>
      </c>
      <c t="n" r="C17" s="6">
        <v>35342000</v>
      </c>
    </row>
    <row spans="1:3" r="18">
      <c t="s" r="A18" s="4">
        <v>44</v>
      </c>
      <c t="n" r="B18" s="6">
        <v>2993000</v>
      </c>
      <c t="n" r="C18" s="6">
        <v>2143000</v>
      </c>
    </row>
    <row spans="1:3" r="19">
      <c t="s" r="A19" s="4">
        <v>45</v>
      </c>
      <c t="n" r="B19" s="6">
        <v>85000</v>
      </c>
      <c t="n" r="C19" s="6">
        <v>85000</v>
      </c>
    </row>
    <row spans="1:3" r="20">
      <c t="s" r="A20" s="4">
        <v>46</v>
      </c>
      <c t="n" r="B20" s="6">
        <v>104643000</v>
      </c>
      <c t="n" r="C20" s="6">
        <v>115349000</v>
      </c>
    </row>
    <row spans="1:3" r="21">
      <c t="s" r="A21" s="4">
        <v>45</v>
      </c>
      <c t="n" r="B21" s="6">
        <v>121000</v>
      </c>
      <c t="n" r="C21" s="6">
        <v>164000</v>
      </c>
    </row>
    <row spans="1:3" r="22">
      <c t="s" r="A22" s="4">
        <v>47</v>
      </c>
      <c t="n" r="B22" s="6">
        <v>3129000</v>
      </c>
      <c t="n" r="C22" s="6">
        <v>2734000</v>
      </c>
    </row>
    <row spans="1:3" r="23">
      <c t="s" r="A23" s="4">
        <v>48</v>
      </c>
      <c t="n" r="B23" s="6">
        <v>83766000</v>
      </c>
      <c t="n" r="C23" s="6">
        <v>70271000</v>
      </c>
    </row>
    <row spans="1:3" r="24">
      <c t="s" r="A24" s="4">
        <v>49</v>
      </c>
      <c t="n" r="B24" s="6">
        <v>191659000</v>
      </c>
      <c t="n" r="C24" s="6">
        <v>188518000</v>
      </c>
    </row>
    <row spans="1:3" r="25">
      <c t="s" r="A25" s="4">
        <v>50</v>
      </c>
      <c t="n" r="B25" s="6">
        <v>0</v>
      </c>
      <c t="n" r="C25" s="6">
        <v>0</v>
      </c>
    </row>
    <row spans="1:3" r="26">
      <c t="s" r="A26" s="3">
        <v>51</v>
      </c>
    </row>
    <row spans="1:3" r="27">
      <c t="s" r="A27" s="4">
        <v>52</v>
      </c>
      <c t="n" r="B27" s="6">
        <v>573000</v>
      </c>
      <c t="n" r="C27" s="6">
        <v>571000</v>
      </c>
    </row>
    <row spans="1:3" r="28">
      <c t="s" r="A28" s="4">
        <v>53</v>
      </c>
      <c t="n" r="B28" s="6">
        <v>424202000</v>
      </c>
      <c t="n" r="C28" s="6">
        <v>423574000</v>
      </c>
    </row>
    <row spans="1:3" r="29">
      <c t="s" r="A29" s="4">
        <v>54</v>
      </c>
      <c t="n" r="B29" s="6">
        <v>-354091000</v>
      </c>
      <c t="n" r="C29" s="6">
        <v>-347166000</v>
      </c>
    </row>
    <row spans="1:3" r="30">
      <c t="s" r="A30" s="4">
        <v>55</v>
      </c>
      <c t="n" r="B30" s="6">
        <v>70684000</v>
      </c>
      <c t="n" r="C30" s="6">
        <v>76979000</v>
      </c>
    </row>
    <row spans="1:3" r="31">
      <c t="s" r="A31" s="4">
        <v>56</v>
      </c>
      <c t="n" r="B31" s="7">
        <v>262343000</v>
      </c>
      <c t="n" r="C31" s="7">
        <v>265497000</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r="A1" s="1">
        <v>180</v>
      </c>
      <c t="s" r="B1" s="2">
        <v>1</v>
      </c>
    </row>
    <row spans="1:2" r="2">
      <c t="s" r="B2" s="2">
        <v>2</v>
      </c>
    </row>
    <row spans="1:2" r="3">
      <c t="s" r="A3" s="3">
        <v>181</v>
      </c>
    </row>
    <row spans="1:2" r="4">
      <c t="s" r="A4" s="4">
        <v>182</v>
      </c>
      <c t="s" r="B4" s="4">
        <v>183</v>
      </c>
    </row>
    <row spans="1:2" r="5">
      <c t="s" r="A5" s="4">
        <v>184</v>
      </c>
      <c t="s" r="B5"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86</v>
      </c>
      <c t="s" r="B1" s="2">
        <v>1</v>
      </c>
    </row>
    <row spans="1:2" r="2">
      <c t="s" r="B2" s="2">
        <v>2</v>
      </c>
    </row>
    <row spans="1:2" r="3">
      <c t="s" r="A3" s="3">
        <v>187</v>
      </c>
    </row>
    <row spans="1:2" r="4">
      <c t="s" r="A4" s="4">
        <v>184</v>
      </c>
      <c t="s" r="B4" s="4">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41</v>
      </c>
    </row>
    <row spans="1:2" r="4">
      <c t="s" r="A4" s="4">
        <v>189</v>
      </c>
      <c t="s" r="B4" s="4">
        <v>190</v>
      </c>
    </row>
    <row spans="1:2" r="5">
      <c t="s" r="A5" s="4">
        <v>191</v>
      </c>
      <c t="s" r="B5" s="4">
        <v>192</v>
      </c>
    </row>
    <row spans="1:2" r="6">
      <c t="s" r="A6" s="4">
        <v>193</v>
      </c>
      <c t="s" r="B6"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47</v>
      </c>
    </row>
    <row spans="1:2" r="4">
      <c t="s" r="A4" s="4">
        <v>196</v>
      </c>
      <c t="s" r="B4"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t="s" r="A1" s="1">
        <v>198</v>
      </c>
      <c t="s" r="B1" s="2">
        <v>1</v>
      </c>
    </row>
    <row spans="1:2" r="2">
      <c t="s" r="B2" s="2">
        <v>2</v>
      </c>
    </row>
    <row spans="1:2" r="3">
      <c t="s" r="A3" s="3">
        <v>199</v>
      </c>
    </row>
    <row spans="1:2" r="4">
      <c t="s" r="A4" s="4">
        <v>200</v>
      </c>
      <c t="s" r="B4" s="4">
        <v>201</v>
      </c>
    </row>
    <row spans="1:2" r="5">
      <c t="s" r="A5" s="4">
        <v>202</v>
      </c>
      <c t="s" r="B5"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4</v>
      </c>
      <c t="s" r="B1" s="2">
        <v>1</v>
      </c>
    </row>
    <row spans="1:2" r="2">
      <c t="s" r="B2" s="2">
        <v>2</v>
      </c>
    </row>
    <row spans="1:2" r="3">
      <c t="s" r="A3" s="3">
        <v>205</v>
      </c>
    </row>
    <row spans="1:2" r="4">
      <c t="s" r="A4" s="4">
        <v>206</v>
      </c>
      <c t="s" r="B4" s="4">
        <v>207</v>
      </c>
    </row>
    <row spans="1:2" r="5">
      <c t="s" r="A5" s="4">
        <v>208</v>
      </c>
      <c t="s" r="B5" s="4">
        <v>209</v>
      </c>
    </row>
    <row spans="1:2" r="6">
      <c t="s" r="A6" s="4">
        <v>210</v>
      </c>
      <c t="s" r="B6" s="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66"/>
  </cols>
  <sheetData>
    <row spans="1:2" r="1">
      <c t="s" r="A1" s="1">
        <v>212</v>
      </c>
      <c t="s" r="B1" s="2">
        <v>1</v>
      </c>
    </row>
    <row spans="1:2" r="2">
      <c t="s" r="B2" s="2">
        <v>2</v>
      </c>
    </row>
    <row spans="1:2" r="3">
      <c t="s" r="A3" s="3">
        <v>157</v>
      </c>
    </row>
    <row spans="1:2" r="4">
      <c t="s" r="A4" s="4">
        <v>213</v>
      </c>
      <c t="s" r="B4" s="4">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3">
        <v>157</v>
      </c>
    </row>
    <row spans="1:2" r="4">
      <c t="s" r="A4" s="4">
        <v>216</v>
      </c>
      <c t="s" r="B4" s="4">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18</v>
      </c>
      <c t="s" r="B1" s="2">
        <v>1</v>
      </c>
    </row>
    <row spans="1:2" r="2">
      <c t="s" r="B2" s="2">
        <v>2</v>
      </c>
    </row>
    <row spans="1:2" r="3">
      <c t="s" r="A3" s="3">
        <v>161</v>
      </c>
    </row>
    <row spans="1:2" r="4">
      <c t="s" r="A4" s="4">
        <v>219</v>
      </c>
      <c t="s" r="B4" s="4">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21</v>
      </c>
      <c t="s" r="B1" s="2">
        <v>1</v>
      </c>
    </row>
    <row spans="1:2" r="2">
      <c t="s" r="B2" s="2">
        <v>2</v>
      </c>
    </row>
    <row spans="1:2" r="3">
      <c t="s" r="A3" s="3">
        <v>165</v>
      </c>
    </row>
    <row spans="1:2" r="4">
      <c t="s" r="A4" s="4">
        <v>222</v>
      </c>
      <c t="s" r="B4" s="4">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57</v>
      </c>
      <c t="s" r="B1" s="2">
        <v>2</v>
      </c>
      <c t="s" r="C1" s="2">
        <v>4</v>
      </c>
    </row>
    <row spans="1:3" r="2">
      <c t="s" r="A2" s="3">
        <v>58</v>
      </c>
    </row>
    <row spans="1:3" r="3">
      <c t="s" r="A3" s="4">
        <v>59</v>
      </c>
      <c t="n" r="B3" s="8">
        <v>0.01</v>
      </c>
      <c t="n" r="C3" s="8">
        <v>0.01</v>
      </c>
    </row>
    <row spans="1:3" r="4">
      <c t="s" r="A4" s="4">
        <v>60</v>
      </c>
      <c t="n" r="B4" s="6">
        <v>100000000</v>
      </c>
      <c t="n" r="C4" s="6">
        <v>100000000</v>
      </c>
    </row>
    <row spans="1:3" r="5">
      <c t="s" r="A5" s="4">
        <v>61</v>
      </c>
      <c t="n" r="B5" s="6">
        <v>57335381</v>
      </c>
      <c t="n" r="C5" s="6">
        <v>57170245</v>
      </c>
    </row>
    <row spans="1:3" r="6">
      <c t="s" r="A6" s="4">
        <v>62</v>
      </c>
      <c t="n" r="B6" s="6">
        <v>57335381</v>
      </c>
      <c t="n" r="C6" s="6">
        <v>57170245</v>
      </c>
    </row>
    <row spans="1:3" r="7">
      <c t="s" r="A7" s="4">
        <v>63</v>
      </c>
      <c t="n" r="B7" s="8">
        <v>0.01</v>
      </c>
      <c t="n" r="C7" s="8">
        <v>0.01</v>
      </c>
    </row>
    <row spans="1:3" r="8">
      <c t="s" r="A8" s="4">
        <v>64</v>
      </c>
      <c t="n" r="B8" s="6">
        <v>400000</v>
      </c>
      <c t="n" r="C8" s="6">
        <v>400000</v>
      </c>
    </row>
    <row spans="1:3" r="9">
      <c t="s" r="A9" s="4">
        <v>65</v>
      </c>
      <c t="n" r="B9" s="6">
        <v>0</v>
      </c>
      <c t="n" r="C9" s="6">
        <v>0</v>
      </c>
    </row>
    <row spans="1:3" r="10">
      <c t="s" r="A10" s="4">
        <v>66</v>
      </c>
      <c t="n" r="B10" s="6">
        <v>0</v>
      </c>
      <c t="n" r="C10"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4"/>
  </cols>
  <sheetData>
    <row spans="1:2" r="1">
      <c t="s" r="A1" s="1">
        <v>224</v>
      </c>
      <c t="s" r="B1" s="2">
        <v>1</v>
      </c>
    </row>
    <row spans="1:2" r="2">
      <c t="s" r="B2" s="2">
        <v>225</v>
      </c>
    </row>
    <row spans="1:2" r="3">
      <c t="s" r="A3" s="3">
        <v>137</v>
      </c>
    </row>
    <row spans="1:2" r="4">
      <c t="s" r="A4" s="4">
        <v>226</v>
      </c>
      <c t="n" r="B4" s="6">
        <v>869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6"/>
    <col customWidth="1" max="5" min="5" width="14"/>
  </cols>
  <sheetData>
    <row spans="1:5" r="1">
      <c t="s" r="A1" s="1">
        <v>227</v>
      </c>
      <c t="s" r="B1" s="2">
        <v>1</v>
      </c>
      <c t="s" r="D1" s="2">
        <v>228</v>
      </c>
    </row>
    <row spans="1:5" r="2">
      <c t="s" r="B2" s="2">
        <v>2</v>
      </c>
      <c t="s" r="C2" s="2">
        <v>69</v>
      </c>
      <c t="s" r="D2" s="2">
        <v>229</v>
      </c>
      <c t="s" r="E2" s="2">
        <v>4</v>
      </c>
    </row>
    <row spans="1:5" r="3">
      <c t="s" r="A3" s="3">
        <v>230</v>
      </c>
    </row>
    <row spans="1:5" r="4">
      <c t="s" r="A4" s="4">
        <v>231</v>
      </c>
      <c t="n" r="B4" s="7">
        <v>1567000</v>
      </c>
    </row>
    <row spans="1:5" r="5">
      <c t="s" r="A5" s="4">
        <v>232</v>
      </c>
      <c t="s" r="B5" s="4">
        <v>233</v>
      </c>
    </row>
    <row spans="1:5" r="6">
      <c t="s" r="A6" s="4">
        <v>234</v>
      </c>
      <c t="s" r="D6" s="4">
        <v>235</v>
      </c>
    </row>
    <row spans="1:5" r="7">
      <c t="s" r="A7" s="4">
        <v>236</v>
      </c>
      <c t="s" r="B7" s="4">
        <v>237</v>
      </c>
      <c t="s" r="C7" s="4">
        <v>237</v>
      </c>
    </row>
    <row spans="1:5" r="8">
      <c t="s" r="A8" s="4">
        <v>238</v>
      </c>
    </row>
    <row spans="1:5" r="9">
      <c t="s" r="A9" s="3">
        <v>230</v>
      </c>
    </row>
    <row spans="1:5" r="10">
      <c t="s" r="A10" s="4">
        <v>231</v>
      </c>
      <c t="n" r="B10" s="7">
        <v>222000</v>
      </c>
      <c t="n" r="E10" s="7">
        <v>266000</v>
      </c>
    </row>
    <row spans="1:5" r="11">
      <c t="s" r="A11" s="4">
        <v>239</v>
      </c>
    </row>
    <row spans="1:5" r="12">
      <c t="s" r="A12" s="3">
        <v>230</v>
      </c>
    </row>
    <row spans="1:5" r="13">
      <c t="s" r="A13" s="4">
        <v>231</v>
      </c>
      <c t="n" r="E13" s="7">
        <v>694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240</v>
      </c>
      <c t="s" r="B1" s="2">
        <v>2</v>
      </c>
      <c t="s" r="C1" s="2">
        <v>4</v>
      </c>
    </row>
    <row spans="1:3" r="2">
      <c t="s" r="A2" s="3">
        <v>241</v>
      </c>
    </row>
    <row spans="1:3" r="3">
      <c t="s" r="A3" s="4">
        <v>242</v>
      </c>
      <c t="n" r="B3" s="7">
        <v>450000</v>
      </c>
      <c t="n" r="C3" s="7">
        <v>450000</v>
      </c>
    </row>
    <row spans="1:3" r="4">
      <c t="s" r="A4" s="4">
        <v>243</v>
      </c>
      <c t="n" r="B4" s="6">
        <v>88326000</v>
      </c>
    </row>
    <row spans="1:3" r="5">
      <c t="s" r="A5" s="4">
        <v>244</v>
      </c>
      <c t="n" r="B5" s="6">
        <v>83766000</v>
      </c>
      <c t="n" r="C5" s="6">
        <v>70271000</v>
      </c>
    </row>
    <row spans="1:3" r="6">
      <c t="s" r="A6" s="4">
        <v>245</v>
      </c>
      <c t="n" r="B6" s="6">
        <v>12000000</v>
      </c>
      <c t="n" r="C6" s="6">
        <v>12000000</v>
      </c>
    </row>
    <row spans="1:3" r="7">
      <c t="s" r="A7" s="4">
        <v>246</v>
      </c>
    </row>
    <row spans="1:3" r="8">
      <c t="s" r="A8" s="3">
        <v>241</v>
      </c>
    </row>
    <row spans="1:3" r="9">
      <c t="s" r="A9" s="4">
        <v>245</v>
      </c>
      <c t="n" r="B9" s="7">
        <v>12000000</v>
      </c>
      <c t="n" r="C9" s="7">
        <v>120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 customWidth="1" max="7" min="7" width="14"/>
  </cols>
  <sheetData>
    <row spans="1:7" r="1">
      <c t="s" r="A1" s="1">
        <v>247</v>
      </c>
      <c t="s" r="B1" s="2">
        <v>68</v>
      </c>
      <c t="s" r="D1" s="2">
        <v>1</v>
      </c>
    </row>
    <row spans="1:7" r="2">
      <c t="s" r="B2" s="2">
        <v>2</v>
      </c>
      <c t="s" r="C2" s="2">
        <v>69</v>
      </c>
      <c t="s" r="D2" s="2">
        <v>2</v>
      </c>
      <c t="s" r="E2" s="2">
        <v>248</v>
      </c>
      <c t="s" r="F2" s="2">
        <v>249</v>
      </c>
      <c t="s" r="G2" s="2">
        <v>4</v>
      </c>
    </row>
    <row spans="1:7" r="3">
      <c t="s" r="A3" s="3">
        <v>250</v>
      </c>
    </row>
    <row spans="1:7" r="4">
      <c t="s" r="A4" s="4">
        <v>251</v>
      </c>
      <c t="n" r="B4" s="7">
        <v>1103000</v>
      </c>
      <c t="n" r="D4" s="7">
        <v>1103000</v>
      </c>
      <c t="n" r="G4" s="7">
        <v>1103000</v>
      </c>
    </row>
    <row spans="1:7" r="5">
      <c t="s" r="A5" s="4">
        <v>252</v>
      </c>
      <c t="n" r="B5" s="6">
        <v>-123000</v>
      </c>
      <c t="n" r="D5" s="6">
        <v>-123000</v>
      </c>
      <c t="n" r="G5" s="6">
        <v>-80000</v>
      </c>
    </row>
    <row spans="1:7" r="6">
      <c t="s" r="A6" s="4">
        <v>245</v>
      </c>
      <c t="n" r="B6" s="6">
        <v>12000000</v>
      </c>
      <c t="n" r="D6" s="6">
        <v>12000000</v>
      </c>
      <c t="n" r="G6" s="6">
        <v>12000000</v>
      </c>
    </row>
    <row spans="1:7" r="7">
      <c t="s" r="A7" s="4">
        <v>253</v>
      </c>
      <c t="n" r="G7" s="6">
        <v>12900000</v>
      </c>
    </row>
    <row spans="1:7" r="8">
      <c t="s" r="A8" s="4">
        <v>254</v>
      </c>
      <c t="n" r="B8" s="6">
        <v>25000</v>
      </c>
      <c t="n" r="C8" s="7">
        <v>18000</v>
      </c>
    </row>
    <row spans="1:7" r="9">
      <c t="s" r="A9" s="4">
        <v>246</v>
      </c>
    </row>
    <row spans="1:7" r="10">
      <c t="s" r="A10" s="3">
        <v>250</v>
      </c>
    </row>
    <row spans="1:7" r="11">
      <c t="s" r="A11" s="4">
        <v>245</v>
      </c>
      <c t="n" r="B11" s="6">
        <v>12000000</v>
      </c>
      <c t="n" r="D11" s="7">
        <v>12000000</v>
      </c>
      <c t="n" r="G11" s="6">
        <v>12000000</v>
      </c>
    </row>
    <row spans="1:7" r="12">
      <c t="s" r="A12" s="4">
        <v>255</v>
      </c>
    </row>
    <row spans="1:7" r="13">
      <c t="s" r="A13" s="3">
        <v>250</v>
      </c>
    </row>
    <row spans="1:7" r="14">
      <c t="s" r="A14" s="4">
        <v>256</v>
      </c>
      <c t="s" r="D14" s="4">
        <v>257</v>
      </c>
    </row>
    <row spans="1:7" r="15">
      <c t="s" r="A15" s="4">
        <v>251</v>
      </c>
      <c t="n" r="B15" s="6">
        <v>1103000</v>
      </c>
      <c t="n" r="D15" s="7">
        <v>1103000</v>
      </c>
      <c t="n" r="G15" s="6">
        <v>1103000</v>
      </c>
    </row>
    <row spans="1:7" r="16">
      <c t="s" r="A16" s="4">
        <v>252</v>
      </c>
      <c t="n" r="B16" s="7">
        <v>-123000</v>
      </c>
      <c t="n" r="D16" s="7">
        <v>-123000</v>
      </c>
      <c t="n" r="G16" s="7">
        <v>-80000</v>
      </c>
    </row>
    <row spans="1:7" r="17">
      <c t="s" r="A17" s="4">
        <v>258</v>
      </c>
    </row>
    <row spans="1:7" r="18">
      <c t="s" r="A18" s="3">
        <v>250</v>
      </c>
    </row>
    <row spans="1:7" r="19">
      <c t="s" r="A19" s="4">
        <v>259</v>
      </c>
      <c t="n" r="E19" s="7">
        <v>74000</v>
      </c>
      <c t="n" r="F19" s="7">
        <v>8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J1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s>
  <sheetData>
    <row spans="1:10" r="1">
      <c t="s" r="A1" s="1">
        <v>260</v>
      </c>
      <c t="s" r="B1" s="2">
        <v>261</v>
      </c>
      <c t="s" r="C1" s="2">
        <v>2</v>
      </c>
      <c t="s" r="D1" s="2">
        <v>69</v>
      </c>
      <c t="s" r="E1" s="2">
        <v>2</v>
      </c>
      <c t="s" r="F1" s="2">
        <v>69</v>
      </c>
      <c t="s" r="G1" s="2">
        <v>262</v>
      </c>
      <c t="s" r="H1" s="2">
        <v>4</v>
      </c>
      <c t="s" r="I1" s="2">
        <v>263</v>
      </c>
      <c t="s" r="J1" s="2">
        <v>264</v>
      </c>
    </row>
    <row spans="1:10" r="2">
      <c t="s" r="A2" s="3">
        <v>265</v>
      </c>
    </row>
    <row spans="1:10" r="3">
      <c t="s" r="A3" s="4">
        <v>266</v>
      </c>
      <c t="n" r="C3" s="7">
        <v>1496000</v>
      </c>
      <c t="n" r="E3" s="7">
        <v>1496000</v>
      </c>
    </row>
    <row spans="1:10" r="4">
      <c t="s" r="A4" s="4">
        <v>15</v>
      </c>
      <c t="s" r="E4" s="4">
        <v>16</v>
      </c>
    </row>
    <row spans="1:10" r="5">
      <c t="s" r="A5" s="4">
        <v>267</v>
      </c>
      <c t="n" r="C5" s="6">
        <v>86759000</v>
      </c>
      <c t="n" r="E5" s="7">
        <v>86759000</v>
      </c>
      <c t="n" r="H5" s="7">
        <v>72414000</v>
      </c>
    </row>
    <row spans="1:10" r="6">
      <c t="s" r="A6" s="4">
        <v>231</v>
      </c>
      <c t="n" r="C6" s="6">
        <v>-1567000</v>
      </c>
      <c t="n" r="E6" s="6">
        <v>-1567000</v>
      </c>
    </row>
    <row spans="1:10" r="7">
      <c t="s" r="A7" s="4">
        <v>244</v>
      </c>
      <c t="n" r="C7" s="6">
        <v>83766000</v>
      </c>
      <c t="n" r="E7" s="6">
        <v>83766000</v>
      </c>
      <c t="n" r="H7" s="6">
        <v>70271000</v>
      </c>
    </row>
    <row spans="1:10" r="8">
      <c t="s" r="A8" s="4">
        <v>268</v>
      </c>
      <c t="n" r="C8" s="6">
        <v>3242000</v>
      </c>
      <c t="n" r="E8" s="6">
        <v>3242000</v>
      </c>
    </row>
    <row spans="1:10" r="9">
      <c t="s" r="A9" s="4">
        <v>269</v>
      </c>
      <c t="n" r="C9" s="6">
        <v>2993000</v>
      </c>
      <c t="n" r="E9" s="6">
        <v>2993000</v>
      </c>
    </row>
    <row spans="1:10" r="10">
      <c t="s" r="A10" s="4">
        <v>270</v>
      </c>
      <c t="n" r="C10" s="6">
        <v>2744000</v>
      </c>
      <c t="n" r="E10" s="6">
        <v>2744000</v>
      </c>
    </row>
    <row spans="1:10" r="11">
      <c t="s" r="A11" s="4">
        <v>271</v>
      </c>
      <c t="n" r="C11" s="6">
        <v>64959000</v>
      </c>
      <c t="n" r="E11" s="6">
        <v>64959000</v>
      </c>
    </row>
    <row spans="1:10" r="12">
      <c t="s" r="A12" s="4">
        <v>272</v>
      </c>
      <c t="n" r="C12" s="6">
        <v>12892000</v>
      </c>
      <c t="n" r="E12" s="6">
        <v>12892000</v>
      </c>
    </row>
    <row spans="1:10" r="13">
      <c t="s" r="A13" s="4">
        <v>243</v>
      </c>
      <c t="n" r="C13" s="6">
        <v>86759000</v>
      </c>
      <c t="n" r="E13" s="6">
        <v>86759000</v>
      </c>
      <c t="n" r="H13" s="6">
        <v>72414000</v>
      </c>
    </row>
    <row spans="1:10" r="14">
      <c t="s" r="A14" s="4">
        <v>44</v>
      </c>
      <c t="n" r="C14" s="6">
        <v>2993000</v>
      </c>
      <c t="n" r="E14" s="6">
        <v>2993000</v>
      </c>
      <c t="n" r="H14" s="6">
        <v>2143000</v>
      </c>
    </row>
    <row spans="1:10" r="15">
      <c t="s" r="A15" s="4">
        <v>273</v>
      </c>
      <c t="n" r="C15" s="6">
        <v>83766000</v>
      </c>
      <c t="n" r="E15" s="7">
        <v>83766000</v>
      </c>
      <c t="n" r="H15" s="6">
        <v>70271000</v>
      </c>
    </row>
    <row spans="1:10" r="16">
      <c t="s" r="A16" s="4">
        <v>274</v>
      </c>
    </row>
    <row spans="1:10" r="17">
      <c t="s" r="A17" s="3">
        <v>265</v>
      </c>
    </row>
    <row spans="1:10" r="18">
      <c t="s" r="A18" s="4">
        <v>275</v>
      </c>
      <c t="n" r="I18" s="7">
        <v>90000000</v>
      </c>
    </row>
    <row spans="1:10" r="19">
      <c t="s" r="A19" s="4">
        <v>276</v>
      </c>
      <c t="n" r="I19" s="6">
        <v>25000000</v>
      </c>
    </row>
    <row spans="1:10" r="20">
      <c t="s" r="A20" s="4">
        <v>277</v>
      </c>
      <c t="s" r="E20" s="4">
        <v>278</v>
      </c>
    </row>
    <row spans="1:10" r="21">
      <c t="s" r="A21" s="4">
        <v>279</v>
      </c>
      <c t="n" r="I21" s="6">
        <v>6000000</v>
      </c>
    </row>
    <row spans="1:10" r="22">
      <c t="s" r="A22" s="4">
        <v>280</v>
      </c>
      <c t="s" r="E22" s="4">
        <v>281</v>
      </c>
    </row>
    <row spans="1:10" r="23">
      <c t="s" r="A23" s="4">
        <v>282</v>
      </c>
      <c t="n" r="E23" s="7">
        <v>1867000</v>
      </c>
      <c t="n" r="F23" s="7">
        <v>1260000</v>
      </c>
    </row>
    <row spans="1:10" r="24">
      <c t="s" r="A24" s="4">
        <v>283</v>
      </c>
      <c t="n" r="C24" s="6">
        <v>10000000</v>
      </c>
      <c t="n" r="E24" s="6">
        <v>10000000</v>
      </c>
    </row>
    <row spans="1:10" r="25">
      <c t="s" r="A25" s="4">
        <v>284</v>
      </c>
      <c t="n" r="G25" s="7">
        <v>18000000</v>
      </c>
    </row>
    <row spans="1:10" r="26">
      <c t="s" r="A26" s="4">
        <v>285</v>
      </c>
      <c t="n" r="C26" s="6">
        <v>50700000</v>
      </c>
      <c t="n" r="E26" s="6">
        <v>50700000</v>
      </c>
    </row>
    <row spans="1:10" r="27">
      <c t="s" r="A27" s="4">
        <v>286</v>
      </c>
      <c t="n" r="C27" s="6">
        <v>1181000</v>
      </c>
      <c t="n" r="E27" s="7">
        <v>1181000</v>
      </c>
      <c t="n" r="J27" s="7">
        <v>466000</v>
      </c>
    </row>
    <row spans="1:10" r="28">
      <c t="s" r="A28" s="4">
        <v>287</v>
      </c>
    </row>
    <row spans="1:10" r="29">
      <c t="s" r="A29" s="3">
        <v>265</v>
      </c>
    </row>
    <row spans="1:10" r="30">
      <c t="s" r="A30" s="4">
        <v>277</v>
      </c>
      <c t="s" r="E30" s="4">
        <v>278</v>
      </c>
    </row>
    <row spans="1:10" r="31">
      <c t="s" r="A31" s="4">
        <v>280</v>
      </c>
      <c t="s" r="E31" s="4">
        <v>288</v>
      </c>
    </row>
    <row spans="1:10" r="32">
      <c t="s" r="A32" s="4">
        <v>282</v>
      </c>
      <c t="n" r="C32" s="6">
        <v>592000</v>
      </c>
      <c t="n" r="E32" s="7">
        <v>934000</v>
      </c>
    </row>
    <row spans="1:10" r="33">
      <c t="s" r="A33" s="4">
        <v>289</v>
      </c>
      <c t="s" r="E33" s="4">
        <v>290</v>
      </c>
    </row>
    <row spans="1:10" r="34">
      <c t="s" r="A34" s="4">
        <v>286</v>
      </c>
      <c t="n" r="C34" s="6">
        <v>1476000</v>
      </c>
      <c t="n" r="E34" s="7">
        <v>1476000</v>
      </c>
    </row>
    <row spans="1:10" r="35">
      <c t="s" r="A35" s="4">
        <v>291</v>
      </c>
    </row>
    <row spans="1:10" r="36">
      <c t="s" r="A36" s="3">
        <v>265</v>
      </c>
    </row>
    <row spans="1:10" r="37">
      <c t="s" r="A37" s="4">
        <v>282</v>
      </c>
      <c t="n" r="C37" s="6">
        <v>1010000</v>
      </c>
      <c t="n" r="D37" s="7">
        <v>668000</v>
      </c>
    </row>
    <row spans="1:10" r="38">
      <c t="s" r="A38" s="4">
        <v>292</v>
      </c>
    </row>
    <row spans="1:10" r="39">
      <c t="s" r="A39" s="3">
        <v>265</v>
      </c>
    </row>
    <row spans="1:10" r="40">
      <c t="s" r="A40" s="4">
        <v>272</v>
      </c>
      <c t="n" r="C40" s="6">
        <v>0</v>
      </c>
      <c t="n" r="E40" s="6">
        <v>0</v>
      </c>
    </row>
    <row spans="1:10" r="41">
      <c t="s" r="A41" s="4">
        <v>293</v>
      </c>
    </row>
    <row spans="1:10" r="42">
      <c t="s" r="A42" s="3">
        <v>265</v>
      </c>
    </row>
    <row spans="1:10" r="43">
      <c t="s" r="A43" s="4">
        <v>272</v>
      </c>
      <c t="n" r="C43" s="6">
        <v>0</v>
      </c>
      <c t="n" r="E43" s="7">
        <v>0</v>
      </c>
    </row>
    <row spans="1:10" r="44">
      <c t="s" r="A44" s="4">
        <v>294</v>
      </c>
    </row>
    <row spans="1:10" r="45">
      <c t="s" r="A45" s="3">
        <v>265</v>
      </c>
    </row>
    <row spans="1:10" r="46">
      <c t="s" r="A46" s="4">
        <v>295</v>
      </c>
      <c t="s" r="E46" s="4">
        <v>296</v>
      </c>
    </row>
    <row spans="1:10" r="47">
      <c t="s" r="A47" s="4">
        <v>297</v>
      </c>
      <c t="s" r="E47" s="4">
        <v>298</v>
      </c>
    </row>
    <row spans="1:10" r="48">
      <c t="s" r="A48" s="4">
        <v>299</v>
      </c>
    </row>
    <row spans="1:10" r="49">
      <c t="s" r="A49" s="3">
        <v>265</v>
      </c>
    </row>
    <row spans="1:10" r="50">
      <c t="s" r="A50" s="4">
        <v>300</v>
      </c>
      <c t="s" r="E50" s="4">
        <v>301</v>
      </c>
    </row>
    <row spans="1:10" r="51">
      <c t="s" r="A51" s="4">
        <v>302</v>
      </c>
      <c t="s" r="E51" s="4">
        <v>303</v>
      </c>
    </row>
    <row spans="1:10" r="52">
      <c t="s" r="A52" s="4">
        <v>304</v>
      </c>
      <c t="s" r="E52" s="4">
        <v>305</v>
      </c>
    </row>
    <row spans="1:10" r="53">
      <c t="s" r="A53" s="4">
        <v>306</v>
      </c>
    </row>
    <row spans="1:10" r="54">
      <c t="s" r="A54" s="3">
        <v>265</v>
      </c>
    </row>
    <row spans="1:10" r="55">
      <c t="s" r="A55" s="4">
        <v>307</v>
      </c>
      <c t="s" r="E55" s="4">
        <v>308</v>
      </c>
    </row>
    <row spans="1:10" r="56">
      <c t="s" r="A56" s="4">
        <v>309</v>
      </c>
    </row>
    <row spans="1:10" r="57">
      <c t="s" r="A57" s="3">
        <v>265</v>
      </c>
    </row>
    <row spans="1:10" r="58">
      <c t="s" r="A58" s="4">
        <v>295</v>
      </c>
      <c t="s" r="E58" s="4">
        <v>310</v>
      </c>
    </row>
    <row spans="1:10" r="59">
      <c t="s" r="A59" s="4">
        <v>297</v>
      </c>
      <c t="s" r="E59" s="4">
        <v>296</v>
      </c>
    </row>
    <row spans="1:10" r="60">
      <c t="s" r="A60" s="4">
        <v>311</v>
      </c>
    </row>
    <row spans="1:10" r="61">
      <c t="s" r="A61" s="3">
        <v>265</v>
      </c>
    </row>
    <row spans="1:10" r="62">
      <c t="s" r="A62" s="4">
        <v>307</v>
      </c>
      <c t="s" r="E62" s="4">
        <v>312</v>
      </c>
    </row>
    <row spans="1:10" r="63">
      <c t="s" r="A63" s="4">
        <v>313</v>
      </c>
    </row>
    <row spans="1:10" r="64">
      <c t="s" r="A64" s="3">
        <v>265</v>
      </c>
    </row>
    <row spans="1:10" r="65">
      <c t="s" r="A65" s="4">
        <v>307</v>
      </c>
      <c t="s" r="E65" s="4">
        <v>314</v>
      </c>
    </row>
    <row spans="1:10" r="66">
      <c t="s" r="A66" s="4">
        <v>315</v>
      </c>
    </row>
    <row spans="1:10" r="67">
      <c t="s" r="A67" s="3">
        <v>265</v>
      </c>
    </row>
    <row spans="1:10" r="68">
      <c t="s" r="A68" s="4">
        <v>316</v>
      </c>
      <c t="s" r="B68" s="4">
        <v>317</v>
      </c>
    </row>
    <row spans="1:10" r="69">
      <c t="s" r="A69" s="4">
        <v>318</v>
      </c>
    </row>
    <row spans="1:10" r="70">
      <c t="s" r="A70" s="3">
        <v>265</v>
      </c>
    </row>
    <row spans="1:10" r="71">
      <c t="s" r="A71" s="4">
        <v>316</v>
      </c>
      <c t="s" r="E71" s="4">
        <v>317</v>
      </c>
    </row>
    <row spans="1:10" r="72">
      <c t="s" r="A72" s="4">
        <v>319</v>
      </c>
    </row>
    <row spans="1:10" r="73">
      <c t="s" r="A73" s="3">
        <v>265</v>
      </c>
    </row>
    <row spans="1:10" r="74">
      <c t="s" r="A74" s="4">
        <v>316</v>
      </c>
      <c t="s" r="B74" s="4">
        <v>308</v>
      </c>
    </row>
    <row spans="1:10" r="75">
      <c t="s" r="A75" s="4">
        <v>320</v>
      </c>
    </row>
    <row spans="1:10" r="76">
      <c t="s" r="A76" s="3">
        <v>265</v>
      </c>
    </row>
    <row spans="1:10" r="77">
      <c t="s" r="A77" s="4">
        <v>316</v>
      </c>
      <c t="s" r="E77" s="4">
        <v>321</v>
      </c>
    </row>
    <row spans="1:10" r="78">
      <c t="s" r="A78" s="4">
        <v>322</v>
      </c>
    </row>
    <row spans="1:10" r="79">
      <c t="s" r="A79" s="3">
        <v>265</v>
      </c>
    </row>
    <row spans="1:10" r="80">
      <c t="s" r="A80" s="4">
        <v>316</v>
      </c>
      <c t="s" r="B80" s="4">
        <v>323</v>
      </c>
    </row>
    <row spans="1:10" r="81">
      <c t="s" r="A81" s="4">
        <v>324</v>
      </c>
    </row>
    <row spans="1:10" r="82">
      <c t="s" r="A82" s="3">
        <v>265</v>
      </c>
    </row>
    <row spans="1:10" r="83">
      <c t="s" r="A83" s="4">
        <v>316</v>
      </c>
      <c t="s" r="E83" s="4">
        <v>308</v>
      </c>
    </row>
    <row spans="1:10" r="84">
      <c t="s" r="A84" s="4">
        <v>325</v>
      </c>
    </row>
    <row spans="1:10" r="85">
      <c t="s" r="A85" s="3">
        <v>265</v>
      </c>
    </row>
    <row spans="1:10" r="86">
      <c t="s" r="A86" s="4">
        <v>266</v>
      </c>
      <c t="n" r="C86" s="6">
        <v>1072000</v>
      </c>
      <c t="n" r="E86" s="7">
        <v>1072000</v>
      </c>
    </row>
    <row spans="1:10" r="87">
      <c t="s" r="A87" s="4">
        <v>326</v>
      </c>
      <c t="n" r="G87" s="6">
        <v>13000000</v>
      </c>
    </row>
    <row spans="1:10" r="88">
      <c t="s" r="A88" s="4">
        <v>327</v>
      </c>
      <c t="s" r="E88" s="4">
        <v>328</v>
      </c>
    </row>
    <row spans="1:10" r="89">
      <c t="s" r="A89" s="4">
        <v>329</v>
      </c>
      <c t="n" r="E89" s="7">
        <v>2000000</v>
      </c>
    </row>
    <row spans="1:10" r="90">
      <c t="s" r="A90" s="4">
        <v>267</v>
      </c>
      <c t="n" r="C90" s="6">
        <v>11709000</v>
      </c>
      <c t="n" r="E90" s="6">
        <v>11709000</v>
      </c>
      <c t="n" r="H90" s="6">
        <v>12780000</v>
      </c>
      <c t="n" r="I90" s="7">
        <v>15000000</v>
      </c>
    </row>
    <row spans="1:10" r="91">
      <c t="s" r="A91" s="4">
        <v>231</v>
      </c>
      <c t="n" r="C91" s="6">
        <v>-222000</v>
      </c>
      <c t="n" r="E91" s="6">
        <v>-222000</v>
      </c>
      <c t="n" r="H91" s="6">
        <v>-266000</v>
      </c>
    </row>
    <row spans="1:10" r="92">
      <c t="s" r="A92" s="4">
        <v>330</v>
      </c>
      <c t="n" r="C92" s="6">
        <v>11487000</v>
      </c>
      <c t="n" r="E92" s="6">
        <v>11487000</v>
      </c>
      <c t="n" r="H92" s="6">
        <v>12514000</v>
      </c>
    </row>
    <row spans="1:10" r="93">
      <c t="s" r="A93" s="4">
        <v>268</v>
      </c>
      <c t="n" r="C93" s="6">
        <v>2321000</v>
      </c>
      <c t="n" r="E93" s="6">
        <v>2321000</v>
      </c>
    </row>
    <row spans="1:10" r="94">
      <c t="s" r="A94" s="4">
        <v>269</v>
      </c>
      <c t="n" r="C94" s="6">
        <v>2143000</v>
      </c>
      <c t="n" r="E94" s="6">
        <v>2143000</v>
      </c>
    </row>
    <row spans="1:10" r="95">
      <c t="s" r="A95" s="4">
        <v>270</v>
      </c>
      <c t="n" r="C95" s="6">
        <v>1964000</v>
      </c>
      <c t="n" r="E95" s="6">
        <v>1964000</v>
      </c>
    </row>
    <row spans="1:10" r="96">
      <c t="s" r="A96" s="4">
        <v>271</v>
      </c>
      <c t="n" r="C96" s="6">
        <v>4209000</v>
      </c>
      <c t="n" r="E96" s="6">
        <v>4209000</v>
      </c>
    </row>
    <row spans="1:10" r="97">
      <c t="s" r="A97" s="4">
        <v>44</v>
      </c>
      <c t="n" r="C97" s="6">
        <v>2143000</v>
      </c>
      <c t="n" r="E97" s="6">
        <v>2143000</v>
      </c>
    </row>
    <row spans="1:10" r="98">
      <c t="s" r="A98" s="4">
        <v>331</v>
      </c>
    </row>
    <row spans="1:10" r="99">
      <c t="s" r="A99" s="3">
        <v>265</v>
      </c>
    </row>
    <row spans="1:10" r="100">
      <c t="s" r="A100" s="4">
        <v>266</v>
      </c>
      <c t="n" r="C100" s="6">
        <v>424000</v>
      </c>
      <c t="n" r="E100" s="7">
        <v>424000</v>
      </c>
    </row>
    <row spans="1:10" r="101">
      <c t="s" r="A101" s="4">
        <v>332</v>
      </c>
      <c t="n" r="G101" s="6">
        <v>70833</v>
      </c>
    </row>
    <row spans="1:10" r="102">
      <c t="s" r="A102" s="4">
        <v>333</v>
      </c>
      <c t="s" r="E102" s="4">
        <v>334</v>
      </c>
    </row>
    <row spans="1:10" r="103">
      <c t="s" r="A103" s="4">
        <v>267</v>
      </c>
      <c t="n" r="C103" s="6">
        <v>16717000</v>
      </c>
      <c t="n" r="E103" s="7">
        <v>16717000</v>
      </c>
      <c t="n" r="G103" s="7">
        <v>17000000</v>
      </c>
    </row>
    <row spans="1:10" r="104">
      <c t="s" r="A104" s="4">
        <v>268</v>
      </c>
      <c t="n" r="C104" s="6">
        <v>921000</v>
      </c>
      <c t="n" r="E104" s="6">
        <v>921000</v>
      </c>
    </row>
    <row spans="1:10" r="105">
      <c t="s" r="A105" s="4">
        <v>269</v>
      </c>
      <c t="n" r="C105" s="6">
        <v>850000</v>
      </c>
      <c t="n" r="E105" s="6">
        <v>850000</v>
      </c>
    </row>
    <row spans="1:10" r="106">
      <c t="s" r="A106" s="4">
        <v>270</v>
      </c>
      <c t="n" r="C106" s="6">
        <v>780000</v>
      </c>
      <c t="n" r="E106" s="6">
        <v>780000</v>
      </c>
    </row>
    <row spans="1:10" r="107">
      <c t="s" r="A107" s="4">
        <v>271</v>
      </c>
      <c t="n" r="C107" s="6">
        <v>850000</v>
      </c>
      <c t="n" r="E107" s="6">
        <v>850000</v>
      </c>
    </row>
    <row spans="1:10" r="108">
      <c t="s" r="A108" s="4">
        <v>272</v>
      </c>
      <c t="n" r="C108" s="6">
        <v>12892000</v>
      </c>
      <c t="n" r="E108" s="6">
        <v>12892000</v>
      </c>
    </row>
    <row spans="1:10" r="109">
      <c t="s" r="A109" s="4">
        <v>287</v>
      </c>
    </row>
    <row spans="1:10" r="110">
      <c t="s" r="A110" s="3">
        <v>265</v>
      </c>
    </row>
    <row spans="1:10" r="111">
      <c t="s" r="A111" s="4">
        <v>267</v>
      </c>
      <c t="n" r="C111" s="6">
        <v>16717000</v>
      </c>
      <c t="n" r="E111" s="6">
        <v>16717000</v>
      </c>
      <c t="n" r="H111" s="6">
        <v>0</v>
      </c>
    </row>
    <row spans="1:10" r="112">
      <c t="s" r="A112" s="4">
        <v>231</v>
      </c>
      <c t="n" r="C112" s="6">
        <v>-1345000</v>
      </c>
      <c t="n" r="E112" s="6">
        <v>-1345000</v>
      </c>
      <c t="n" r="H112" s="6">
        <v>0</v>
      </c>
    </row>
    <row spans="1:10" r="113">
      <c t="s" r="A113" s="4">
        <v>330</v>
      </c>
      <c t="n" r="C113" s="6">
        <v>15372000</v>
      </c>
      <c t="n" r="E113" s="6">
        <v>15372000</v>
      </c>
      <c t="n" r="H113" s="6">
        <v>0</v>
      </c>
    </row>
    <row spans="1:10" r="114">
      <c t="s" r="A114" s="4">
        <v>335</v>
      </c>
    </row>
    <row spans="1:10" r="115">
      <c t="s" r="A115" s="3">
        <v>265</v>
      </c>
    </row>
    <row spans="1:10" r="116">
      <c t="s" r="A116" s="4">
        <v>336</v>
      </c>
      <c t="n" r="C116" s="6">
        <v>59900000</v>
      </c>
      <c t="n" r="E116" s="6">
        <v>59900000</v>
      </c>
      <c t="n" r="H116" s="6">
        <v>59900000</v>
      </c>
    </row>
    <row spans="1:10" r="117">
      <c t="s" r="A117" s="4">
        <v>266</v>
      </c>
      <c t="n" r="C117" s="6">
        <v>0</v>
      </c>
      <c t="n" r="E117" s="6">
        <v>0</v>
      </c>
    </row>
    <row spans="1:10" r="118">
      <c t="s" r="A118" s="4">
        <v>337</v>
      </c>
      <c t="n" r="C118" s="6">
        <v>11100000</v>
      </c>
      <c t="n" r="E118" s="6">
        <v>11100000</v>
      </c>
    </row>
    <row spans="1:10" r="119">
      <c t="s" r="A119" s="4">
        <v>231</v>
      </c>
      <c t="n" r="H119" s="7">
        <v>-694000</v>
      </c>
    </row>
    <row spans="1:10" r="120">
      <c t="s" r="A120" s="4">
        <v>268</v>
      </c>
      <c t="n" r="C120" s="6">
        <v>0</v>
      </c>
      <c t="n" r="E120" s="6">
        <v>0</v>
      </c>
    </row>
    <row spans="1:10" r="121">
      <c t="s" r="A121" s="4">
        <v>269</v>
      </c>
      <c t="n" r="C121" s="6">
        <v>0</v>
      </c>
      <c t="n" r="E121" s="6">
        <v>0</v>
      </c>
    </row>
    <row spans="1:10" r="122">
      <c t="s" r="A122" s="4">
        <v>270</v>
      </c>
      <c t="n" r="C122" s="6">
        <v>0</v>
      </c>
      <c t="n" r="E122" s="6">
        <v>0</v>
      </c>
    </row>
    <row spans="1:10" r="123">
      <c t="s" r="A123" s="4">
        <v>271</v>
      </c>
      <c t="n" r="C123" s="7">
        <v>59900000</v>
      </c>
      <c t="n" r="E123" s="7">
        <v>59900000</v>
      </c>
    </row>
    <row spans="1:10" r="124">
      <c t="s" r="A124" s="4">
        <v>338</v>
      </c>
    </row>
    <row spans="1:10" r="125">
      <c t="s" r="A125" s="3">
        <v>265</v>
      </c>
    </row>
    <row spans="1:10" r="126">
      <c t="s" r="A126" s="4">
        <v>307</v>
      </c>
      <c t="s" r="E126" s="4">
        <v>317</v>
      </c>
    </row>
    <row spans="1:10" r="127">
      <c t="s" r="A127" s="4">
        <v>339</v>
      </c>
    </row>
    <row spans="1:10" r="128">
      <c t="s" r="A128" s="3">
        <v>265</v>
      </c>
    </row>
    <row spans="1:10" r="129">
      <c t="s" r="A129" s="4">
        <v>307</v>
      </c>
      <c t="s" r="E129" s="4">
        <v>34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41</v>
      </c>
      <c t="s" r="B1" s="2">
        <v>1</v>
      </c>
    </row>
    <row spans="1:3" r="2">
      <c t="s" r="B2" s="2">
        <v>2</v>
      </c>
      <c t="s" r="C2" s="2">
        <v>69</v>
      </c>
    </row>
    <row spans="1:3" r="3">
      <c t="s" r="A3" s="3">
        <v>342</v>
      </c>
    </row>
    <row spans="1:3" r="4">
      <c t="s" r="A4" s="4">
        <v>343</v>
      </c>
      <c t="s" r="B4" s="4">
        <v>344</v>
      </c>
    </row>
    <row spans="1:3" r="5">
      <c t="s" r="A5" s="4">
        <v>345</v>
      </c>
      <c t="s" r="B5" s="4">
        <v>346</v>
      </c>
      <c t="s" r="C5" s="4">
        <v>347</v>
      </c>
    </row>
    <row spans="1:3" r="6">
      <c t="s" r="A6" s="4">
        <v>348</v>
      </c>
      <c t="s" r="B6" s="4">
        <v>349</v>
      </c>
      <c t="s" r="C6" s="4">
        <v>350</v>
      </c>
    </row>
    <row spans="1:3" r="7">
      <c t="s" r="A7" s="4">
        <v>351</v>
      </c>
      <c t="s" r="B7" s="4">
        <v>350</v>
      </c>
      <c t="s" r="C7" s="4">
        <v>352</v>
      </c>
    </row>
    <row spans="1:3" r="8">
      <c t="s" r="A8" s="4">
        <v>353</v>
      </c>
      <c t="s" r="B8" s="4">
        <v>278</v>
      </c>
      <c t="s" r="C8" s="4">
        <v>278</v>
      </c>
    </row>
    <row spans="1:3" r="9">
      <c t="s" r="A9" s="4">
        <v>354</v>
      </c>
      <c t="s" r="B9" s="4">
        <v>355</v>
      </c>
      <c t="s" r="C9" s="4">
        <v>355</v>
      </c>
    </row>
    <row spans="1:3" r="10">
      <c t="s" r="A10" s="4">
        <v>356</v>
      </c>
      <c t="s" r="B10" s="4">
        <v>357</v>
      </c>
    </row>
    <row spans="1:3" r="11">
      <c t="s" r="A11" s="4">
        <v>358</v>
      </c>
      <c t="s" r="B11" s="4">
        <v>357</v>
      </c>
    </row>
    <row spans="1:3" r="12">
      <c t="s" r="A12" s="4">
        <v>359</v>
      </c>
      <c t="s" r="B12" s="4">
        <v>346</v>
      </c>
      <c t="s" r="C12" s="4">
        <v>36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r="A1" s="1">
        <v>361</v>
      </c>
      <c t="s" r="B1" s="2">
        <v>1</v>
      </c>
    </row>
    <row spans="1:3" r="2">
      <c t="s" r="B2" s="2">
        <v>2</v>
      </c>
      <c t="s" r="C2" s="2">
        <v>69</v>
      </c>
    </row>
    <row spans="1:3" r="3">
      <c t="s" r="A3" s="3">
        <v>362</v>
      </c>
    </row>
    <row spans="1:3" r="4">
      <c t="s" r="A4" s="4">
        <v>363</v>
      </c>
      <c t="n" r="B4" s="8">
        <v>0.86</v>
      </c>
      <c t="n" r="C4" s="8">
        <v>4.1</v>
      </c>
    </row>
    <row spans="1:3" r="5">
      <c t="s" r="A5" s="4">
        <v>364</v>
      </c>
    </row>
    <row spans="1:3" r="6">
      <c t="s" r="A6" s="3">
        <v>365</v>
      </c>
    </row>
    <row spans="1:3" r="7">
      <c t="s" r="A7" s="4">
        <v>366</v>
      </c>
      <c t="s" r="B7" s="4">
        <v>367</v>
      </c>
    </row>
    <row spans="1:3" r="8">
      <c t="s" r="A8" s="4">
        <v>368</v>
      </c>
      <c t="s" r="B8" s="4">
        <v>369</v>
      </c>
    </row>
    <row spans="1:3" r="9">
      <c t="s" r="A9" s="3">
        <v>370</v>
      </c>
    </row>
    <row spans="1:3" r="10">
      <c t="s" r="A10" s="4">
        <v>371</v>
      </c>
      <c t="n" r="B10" s="6">
        <v>1555000</v>
      </c>
    </row>
    <row spans="1:3" r="11">
      <c t="s" r="A11" s="4">
        <v>372</v>
      </c>
      <c t="n" r="B11" s="6">
        <v>1126000</v>
      </c>
    </row>
    <row spans="1:3" r="12">
      <c t="s" r="A12" s="4">
        <v>373</v>
      </c>
      <c t="n" r="B12" s="6">
        <v>0</v>
      </c>
    </row>
    <row spans="1:3" r="13">
      <c t="s" r="A13" s="4">
        <v>374</v>
      </c>
      <c t="n" r="B13" s="6">
        <v>-609000</v>
      </c>
    </row>
    <row spans="1:3" r="14">
      <c t="s" r="A14" s="4">
        <v>375</v>
      </c>
      <c t="n" r="B14" s="6">
        <v>2072000</v>
      </c>
    </row>
    <row spans="1:3" r="15">
      <c t="s" r="A15" s="4">
        <v>376</v>
      </c>
      <c t="n" r="B15" s="6">
        <v>747000</v>
      </c>
    </row>
    <row spans="1:3" r="16">
      <c t="s" r="A16" s="3">
        <v>362</v>
      </c>
    </row>
    <row spans="1:3" r="17">
      <c t="s" r="A17" s="4">
        <v>377</v>
      </c>
      <c t="n" r="B17" s="8">
        <v>4.3</v>
      </c>
    </row>
    <row spans="1:3" r="18">
      <c t="s" r="A18" s="4">
        <v>363</v>
      </c>
      <c t="n" r="B18" s="9">
        <v>1.21</v>
      </c>
    </row>
    <row spans="1:3" r="19">
      <c t="s" r="A19" s="4">
        <v>378</v>
      </c>
      <c t="n" r="B19" s="6">
        <v>0</v>
      </c>
    </row>
    <row spans="1:3" r="20">
      <c t="s" r="A20" s="4">
        <v>379</v>
      </c>
      <c t="n" r="B20" s="9">
        <v>4.73</v>
      </c>
    </row>
    <row spans="1:3" r="21">
      <c t="s" r="A21" s="4">
        <v>380</v>
      </c>
      <c t="n" r="B21" s="9">
        <v>2.49</v>
      </c>
    </row>
    <row spans="1:3" r="22">
      <c t="s" r="A22" s="4">
        <v>381</v>
      </c>
      <c t="n" r="B22" s="8">
        <v>3.53</v>
      </c>
    </row>
    <row spans="1:3" r="23">
      <c t="s" r="A23" s="4">
        <v>382</v>
      </c>
    </row>
    <row spans="1:3" r="24">
      <c t="s" r="A24" s="3">
        <v>365</v>
      </c>
    </row>
    <row spans="1:3" r="25">
      <c t="s" r="A25" s="4">
        <v>366</v>
      </c>
      <c t="s" r="B25" s="4">
        <v>383</v>
      </c>
    </row>
    <row spans="1:3" r="26">
      <c t="s" r="A26" s="4">
        <v>368</v>
      </c>
      <c t="s" r="B26" s="4">
        <v>384</v>
      </c>
    </row>
    <row spans="1:3" r="27">
      <c t="s" r="A27" s="3">
        <v>370</v>
      </c>
    </row>
    <row spans="1:3" r="28">
      <c t="s" r="A28" s="4">
        <v>371</v>
      </c>
      <c t="n" r="B28" s="6">
        <v>670000</v>
      </c>
    </row>
    <row spans="1:3" r="29">
      <c t="s" r="A29" s="4">
        <v>372</v>
      </c>
      <c t="n" r="B29" s="6">
        <v>0</v>
      </c>
    </row>
    <row spans="1:3" r="30">
      <c t="s" r="A30" s="4">
        <v>373</v>
      </c>
      <c t="n" r="B30" s="6">
        <v>0</v>
      </c>
    </row>
    <row spans="1:3" r="31">
      <c t="s" r="A31" s="4">
        <v>374</v>
      </c>
      <c t="n" r="B31" s="6">
        <v>-83000</v>
      </c>
    </row>
    <row spans="1:3" r="32">
      <c t="s" r="A32" s="4">
        <v>375</v>
      </c>
      <c t="n" r="B32" s="6">
        <v>587000</v>
      </c>
    </row>
    <row spans="1:3" r="33">
      <c t="s" r="A33" s="4">
        <v>376</v>
      </c>
      <c t="n" r="B33" s="6">
        <v>578000</v>
      </c>
    </row>
    <row spans="1:3" r="34">
      <c t="s" r="A34" s="3">
        <v>362</v>
      </c>
    </row>
    <row spans="1:3" r="35">
      <c t="s" r="A35" s="4">
        <v>377</v>
      </c>
      <c t="n" r="B35" s="8">
        <v>6.18</v>
      </c>
    </row>
    <row spans="1:3" r="36">
      <c t="s" r="A36" s="4">
        <v>363</v>
      </c>
      <c t="n" r="B36" s="6">
        <v>0</v>
      </c>
    </row>
    <row spans="1:3" r="37">
      <c t="s" r="A37" s="4">
        <v>378</v>
      </c>
      <c t="n" r="B37" s="6">
        <v>0</v>
      </c>
    </row>
    <row spans="1:3" r="38">
      <c t="s" r="A38" s="4">
        <v>379</v>
      </c>
      <c t="n" r="B38" s="9">
        <v>6.93</v>
      </c>
    </row>
    <row spans="1:3" r="39">
      <c t="s" r="A39" s="4">
        <v>380</v>
      </c>
      <c t="n" r="B39" s="9">
        <v>6.07</v>
      </c>
    </row>
    <row spans="1:3" r="40">
      <c t="s" r="A40" s="4">
        <v>381</v>
      </c>
      <c t="n" r="B40" s="8">
        <v>6.09</v>
      </c>
    </row>
    <row spans="1:3" r="41">
      <c t="s" r="A41" s="4">
        <v>385</v>
      </c>
    </row>
    <row spans="1:3" r="42">
      <c t="s" r="A42" s="3">
        <v>365</v>
      </c>
    </row>
    <row spans="1:3" r="43">
      <c t="s" r="A43" s="4">
        <v>366</v>
      </c>
      <c t="s" r="B43" s="4">
        <v>386</v>
      </c>
    </row>
    <row spans="1:3" r="44">
      <c t="s" r="A44" s="4">
        <v>368</v>
      </c>
      <c t="s" r="B44" s="4">
        <v>386</v>
      </c>
    </row>
    <row spans="1:3" r="45">
      <c t="s" r="A45" s="3">
        <v>370</v>
      </c>
    </row>
    <row spans="1:3" r="46">
      <c t="s" r="A46" s="4">
        <v>371</v>
      </c>
      <c t="n" r="B46" s="6">
        <v>399000</v>
      </c>
    </row>
    <row spans="1:3" r="47">
      <c t="s" r="A47" s="4">
        <v>372</v>
      </c>
      <c t="n" r="B47" s="6">
        <v>0</v>
      </c>
    </row>
    <row spans="1:3" r="48">
      <c t="s" r="A48" s="4">
        <v>373</v>
      </c>
      <c t="n" r="B48" s="6">
        <v>0</v>
      </c>
    </row>
    <row spans="1:3" r="49">
      <c t="s" r="A49" s="4">
        <v>374</v>
      </c>
      <c t="n" r="B49" s="6">
        <v>-47000</v>
      </c>
    </row>
    <row spans="1:3" r="50">
      <c t="s" r="A50" s="4">
        <v>375</v>
      </c>
      <c t="n" r="B50" s="6">
        <v>352000</v>
      </c>
    </row>
    <row spans="1:3" r="51">
      <c t="s" r="A51" s="4">
        <v>376</v>
      </c>
      <c t="n" r="B51" s="6">
        <v>352000</v>
      </c>
    </row>
    <row spans="1:3" r="52">
      <c t="s" r="A52" s="3">
        <v>362</v>
      </c>
    </row>
    <row spans="1:3" r="53">
      <c t="s" r="A53" s="4">
        <v>377</v>
      </c>
      <c t="n" r="B53" s="8">
        <v>7.78</v>
      </c>
    </row>
    <row spans="1:3" r="54">
      <c t="s" r="A54" s="4">
        <v>363</v>
      </c>
      <c t="n" r="B54" s="6">
        <v>0</v>
      </c>
    </row>
    <row spans="1:3" r="55">
      <c t="s" r="A55" s="4">
        <v>378</v>
      </c>
      <c t="n" r="B55" s="6">
        <v>0</v>
      </c>
    </row>
    <row spans="1:3" r="56">
      <c t="s" r="A56" s="4">
        <v>379</v>
      </c>
      <c t="n" r="B56" s="9">
        <v>11.19</v>
      </c>
    </row>
    <row spans="1:3" r="57">
      <c t="s" r="A57" s="4">
        <v>380</v>
      </c>
      <c t="n" r="B57" s="9">
        <v>7.33</v>
      </c>
    </row>
    <row spans="1:3" r="58">
      <c t="s" r="A58" s="4">
        <v>381</v>
      </c>
      <c t="n" r="B58" s="8">
        <v>7.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6"/>
    <col customWidth="1" max="3" min="3" width="14"/>
  </cols>
  <sheetData>
    <row spans="1:3" r="1">
      <c t="s" r="A1" s="1">
        <v>387</v>
      </c>
      <c t="s" r="B1" s="2">
        <v>1</v>
      </c>
    </row>
    <row spans="1:3" r="2">
      <c t="s" r="B2" s="2">
        <v>2</v>
      </c>
      <c t="s" r="C2" s="2">
        <v>4</v>
      </c>
    </row>
    <row spans="1:3" r="3">
      <c t="s" r="A3" s="4">
        <v>364</v>
      </c>
    </row>
    <row spans="1:3" r="4">
      <c t="s" r="A4" s="3">
        <v>388</v>
      </c>
    </row>
    <row spans="1:3" r="5">
      <c t="s" r="A5" s="4">
        <v>389</v>
      </c>
      <c t="n" r="B5" s="6">
        <v>2072000</v>
      </c>
      <c t="n" r="C5" s="6">
        <v>1555000</v>
      </c>
    </row>
    <row spans="1:3" r="6">
      <c t="s" r="A6" s="4">
        <v>390</v>
      </c>
      <c t="n" r="B6" s="8">
        <v>2.49</v>
      </c>
      <c t="n" r="C6" s="8">
        <v>4.3</v>
      </c>
    </row>
    <row spans="1:3" r="7">
      <c t="s" r="A7" s="4">
        <v>391</v>
      </c>
      <c t="s" r="B7" s="4">
        <v>369</v>
      </c>
    </row>
    <row spans="1:3" r="8">
      <c t="s" r="A8" s="4">
        <v>392</v>
      </c>
      <c t="n" r="B8" s="7">
        <v>765000</v>
      </c>
    </row>
    <row spans="1:3" r="9">
      <c t="s" r="A9" s="4">
        <v>393</v>
      </c>
      <c t="n" r="B9" s="6">
        <v>1958000</v>
      </c>
    </row>
    <row spans="1:3" r="10">
      <c t="s" r="A10" s="4">
        <v>394</v>
      </c>
      <c t="n" r="B10" s="8">
        <v>2.55</v>
      </c>
    </row>
    <row spans="1:3" r="11">
      <c t="s" r="A11" s="4">
        <v>395</v>
      </c>
      <c t="s" r="B11" s="4">
        <v>367</v>
      </c>
    </row>
    <row spans="1:3" r="12">
      <c t="s" r="A12" s="4">
        <v>396</v>
      </c>
      <c t="n" r="B12" s="7">
        <v>693000</v>
      </c>
    </row>
    <row spans="1:3" r="13">
      <c t="s" r="A13" s="4">
        <v>382</v>
      </c>
    </row>
    <row spans="1:3" r="14">
      <c t="s" r="A14" s="3">
        <v>388</v>
      </c>
    </row>
    <row spans="1:3" r="15">
      <c t="s" r="A15" s="4">
        <v>389</v>
      </c>
      <c t="n" r="B15" s="6">
        <v>587000</v>
      </c>
      <c t="n" r="C15" s="6">
        <v>670000</v>
      </c>
    </row>
    <row spans="1:3" r="16">
      <c t="s" r="A16" s="4">
        <v>390</v>
      </c>
      <c t="n" r="B16" s="8">
        <v>6.07</v>
      </c>
      <c t="n" r="C16" s="8">
        <v>6.18</v>
      </c>
    </row>
    <row spans="1:3" r="17">
      <c t="s" r="A17" s="4">
        <v>391</v>
      </c>
      <c t="s" r="B17" s="4">
        <v>384</v>
      </c>
    </row>
    <row spans="1:3" r="18">
      <c t="s" r="A18" s="4">
        <v>392</v>
      </c>
      <c t="n" r="B18" s="7">
        <v>4200</v>
      </c>
    </row>
    <row spans="1:3" r="19">
      <c t="s" r="A19" s="4">
        <v>393</v>
      </c>
      <c t="n" r="B19" s="6">
        <v>586000</v>
      </c>
    </row>
    <row spans="1:3" r="20">
      <c t="s" r="A20" s="4">
        <v>394</v>
      </c>
      <c t="n" r="B20" s="8">
        <v>6.07</v>
      </c>
    </row>
    <row spans="1:3" r="21">
      <c t="s" r="A21" s="4">
        <v>395</v>
      </c>
      <c t="s" r="B21" s="4">
        <v>383</v>
      </c>
    </row>
    <row spans="1:3" r="22">
      <c t="s" r="A22" s="4">
        <v>396</v>
      </c>
      <c t="n" r="B22" s="7">
        <v>4200</v>
      </c>
    </row>
    <row spans="1:3" r="23">
      <c t="s" r="A23" s="4">
        <v>385</v>
      </c>
    </row>
    <row spans="1:3" r="24">
      <c t="s" r="A24" s="3">
        <v>388</v>
      </c>
    </row>
    <row spans="1:3" r="25">
      <c t="s" r="A25" s="4">
        <v>389</v>
      </c>
      <c t="n" r="B25" s="6">
        <v>352000</v>
      </c>
      <c t="n" r="C25" s="6">
        <v>399000</v>
      </c>
    </row>
    <row spans="1:3" r="26">
      <c t="s" r="A26" s="4">
        <v>390</v>
      </c>
      <c t="n" r="B26" s="8">
        <v>7.33</v>
      </c>
      <c t="n" r="C26" s="8">
        <v>7.78</v>
      </c>
    </row>
    <row spans="1:3" r="27">
      <c t="s" r="A27" s="4">
        <v>391</v>
      </c>
      <c t="s" r="B27" s="4">
        <v>386</v>
      </c>
    </row>
    <row spans="1:3" r="28">
      <c t="s" r="A28" s="4">
        <v>392</v>
      </c>
      <c t="n" r="B28" s="7">
        <v>0</v>
      </c>
    </row>
    <row spans="1:3" r="29">
      <c t="s" r="A29" s="4">
        <v>393</v>
      </c>
      <c t="n" r="B29" s="6">
        <v>352000</v>
      </c>
    </row>
    <row spans="1:3" r="30">
      <c t="s" r="A30" s="4">
        <v>394</v>
      </c>
      <c t="n" r="B30" s="8">
        <v>7.33</v>
      </c>
    </row>
    <row spans="1:3" r="31">
      <c t="s" r="A31" s="4">
        <v>395</v>
      </c>
      <c t="s" r="B31" s="4">
        <v>386</v>
      </c>
    </row>
    <row spans="1:3" r="32">
      <c t="s" r="A32" s="4">
        <v>396</v>
      </c>
      <c t="n" r="B32" s="7">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21"/>
    <col customWidth="1" max="5" min="5" width="37"/>
    <col customWidth="1" max="6" min="6" width="31"/>
  </cols>
  <sheetData>
    <row spans="1:6" r="1">
      <c t="s" r="A1" s="1">
        <v>397</v>
      </c>
      <c t="s" r="B1" s="2">
        <v>398</v>
      </c>
      <c t="s" r="C1" s="2">
        <v>399</v>
      </c>
      <c t="s" r="D1" s="2">
        <v>400</v>
      </c>
      <c t="s" r="E1" s="2">
        <v>401</v>
      </c>
      <c t="s" r="F1" s="2">
        <v>402</v>
      </c>
    </row>
    <row spans="1:6" r="2">
      <c t="s" r="A2" s="3">
        <v>388</v>
      </c>
    </row>
    <row spans="1:6" r="3">
      <c t="s" r="A3" s="4">
        <v>403</v>
      </c>
      <c t="n" r="C3" s="7">
        <v>135000</v>
      </c>
      <c t="n" r="D3" s="7">
        <v>326000</v>
      </c>
    </row>
    <row spans="1:6" r="4">
      <c t="s" r="A4" s="4">
        <v>15</v>
      </c>
      <c t="s" r="E4" s="4">
        <v>16</v>
      </c>
    </row>
    <row spans="1:6" r="5">
      <c t="s" r="A5" s="4">
        <v>404</v>
      </c>
      <c t="n" r="C5" s="6">
        <v>1</v>
      </c>
      <c t="n" r="E5" s="6">
        <v>1</v>
      </c>
    </row>
    <row spans="1:6" r="6">
      <c t="s" r="A6" s="4">
        <v>343</v>
      </c>
      <c t="s" r="E6" s="4">
        <v>344</v>
      </c>
    </row>
    <row spans="1:6" r="7">
      <c t="s" r="A7" s="4">
        <v>405</v>
      </c>
      <c t="n" r="E7" s="8">
        <v>0.86</v>
      </c>
      <c t="n" r="F7" s="8">
        <v>4.1</v>
      </c>
    </row>
    <row spans="1:6" r="8">
      <c t="s" r="A8" s="4">
        <v>406</v>
      </c>
      <c t="n" r="E8" s="7">
        <v>0</v>
      </c>
      <c t="n" r="F8" s="7">
        <v>1441000</v>
      </c>
    </row>
    <row spans="1:6" r="9">
      <c t="s" r="A9" s="4">
        <v>407</v>
      </c>
      <c t="n" r="C9" s="7">
        <v>948000</v>
      </c>
      <c t="n" r="E9" s="7">
        <v>948000</v>
      </c>
    </row>
    <row spans="1:6" r="10">
      <c t="s" r="A10" s="4">
        <v>408</v>
      </c>
      <c t="s" r="E10" s="4">
        <v>409</v>
      </c>
    </row>
    <row spans="1:6" r="11">
      <c t="s" r="A11" s="4">
        <v>410</v>
      </c>
    </row>
    <row spans="1:6" r="12">
      <c t="s" r="A12" s="3">
        <v>388</v>
      </c>
    </row>
    <row spans="1:6" r="13">
      <c t="s" r="A13" s="4">
        <v>411</v>
      </c>
      <c t="s" r="E13" s="4">
        <v>412</v>
      </c>
    </row>
    <row spans="1:6" r="14">
      <c t="s" r="A14" s="4">
        <v>413</v>
      </c>
      <c t="s" r="E14" s="4">
        <v>357</v>
      </c>
    </row>
    <row spans="1:6" r="15">
      <c t="s" r="A15" s="4">
        <v>343</v>
      </c>
      <c t="s" r="E15" s="4">
        <v>344</v>
      </c>
    </row>
    <row spans="1:6" r="16">
      <c t="s" r="A16" s="4">
        <v>364</v>
      </c>
    </row>
    <row spans="1:6" r="17">
      <c t="s" r="A17" s="3">
        <v>388</v>
      </c>
    </row>
    <row spans="1:6" r="18">
      <c t="s" r="A18" s="4">
        <v>414</v>
      </c>
      <c t="n" r="C18" s="6">
        <v>9500000</v>
      </c>
      <c t="n" r="E18" s="6">
        <v>9500000</v>
      </c>
    </row>
    <row spans="1:6" r="19">
      <c t="s" r="A19" s="4">
        <v>405</v>
      </c>
      <c t="n" r="E19" s="8">
        <v>1.21</v>
      </c>
    </row>
    <row spans="1:6" r="20">
      <c t="s" r="A20" s="4">
        <v>415</v>
      </c>
      <c t="n" r="E20" s="6">
        <v>1126000</v>
      </c>
    </row>
    <row spans="1:6" r="21">
      <c t="s" r="A21" s="4">
        <v>382</v>
      </c>
    </row>
    <row spans="1:6" r="22">
      <c t="s" r="A22" s="3">
        <v>388</v>
      </c>
    </row>
    <row spans="1:6" r="23">
      <c t="s" r="A23" s="4">
        <v>405</v>
      </c>
      <c t="n" r="E23" s="7">
        <v>0</v>
      </c>
    </row>
    <row spans="1:6" r="24">
      <c t="s" r="A24" s="4">
        <v>415</v>
      </c>
      <c t="n" r="E24" s="6">
        <v>0</v>
      </c>
    </row>
    <row spans="1:6" r="25">
      <c t="s" r="A25" s="4">
        <v>416</v>
      </c>
    </row>
    <row spans="1:6" r="26">
      <c t="s" r="A26" s="3">
        <v>388</v>
      </c>
    </row>
    <row spans="1:6" r="27">
      <c t="s" r="A27" s="4">
        <v>343</v>
      </c>
      <c t="s" r="B27" s="4">
        <v>344</v>
      </c>
      <c t="s" r="C27" s="4">
        <v>417</v>
      </c>
      <c t="s" r="E27" s="4">
        <v>344</v>
      </c>
    </row>
    <row spans="1:6" r="28">
      <c t="s" r="A28" s="4">
        <v>407</v>
      </c>
      <c t="n" r="C28" s="7">
        <v>1216000</v>
      </c>
      <c t="n" r="E28" s="7">
        <v>1216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t="s" r="A1" s="1">
        <v>418</v>
      </c>
      <c t="s" r="B1" s="2">
        <v>68</v>
      </c>
      <c t="s" r="D1" s="2">
        <v>1</v>
      </c>
    </row>
    <row spans="1:6" r="2">
      <c t="s" r="B2" s="2">
        <v>2</v>
      </c>
      <c t="s" r="C2" s="2">
        <v>69</v>
      </c>
      <c t="s" r="D2" s="2">
        <v>2</v>
      </c>
      <c t="s" r="E2" s="2">
        <v>69</v>
      </c>
      <c t="s" r="F2" s="2">
        <v>4</v>
      </c>
    </row>
    <row spans="1:6" r="3">
      <c t="s" r="A3" s="3">
        <v>388</v>
      </c>
    </row>
    <row spans="1:6" r="4">
      <c t="s" r="A4" s="4">
        <v>111</v>
      </c>
      <c t="n" r="D4" s="7">
        <v>635000</v>
      </c>
      <c t="n" r="E4" s="7">
        <v>1376000</v>
      </c>
    </row>
    <row spans="1:6" r="5">
      <c t="s" r="A5" s="4">
        <v>403</v>
      </c>
      <c t="n" r="B5" s="7">
        <v>135000</v>
      </c>
      <c t="n" r="C5" s="7">
        <v>326000</v>
      </c>
    </row>
    <row spans="1:6" r="6">
      <c t="s" r="A6" s="4">
        <v>363</v>
      </c>
      <c t="n" r="D6" s="8">
        <v>0.86</v>
      </c>
      <c t="n" r="E6" s="8">
        <v>4.1</v>
      </c>
    </row>
    <row spans="1:6" r="7">
      <c t="s" r="A7" s="4">
        <v>353</v>
      </c>
      <c t="s" r="D7" s="4">
        <v>278</v>
      </c>
      <c t="s" r="E7" s="4">
        <v>278</v>
      </c>
    </row>
    <row spans="1:6" r="8">
      <c t="s" r="A8" s="4">
        <v>364</v>
      </c>
    </row>
    <row spans="1:6" r="9">
      <c t="s" r="A9" s="3">
        <v>388</v>
      </c>
    </row>
    <row spans="1:6" r="10">
      <c t="s" r="A10" s="4">
        <v>372</v>
      </c>
      <c t="n" r="D10" s="6">
        <v>1126000</v>
      </c>
    </row>
    <row spans="1:6" r="11">
      <c t="s" r="A11" s="4">
        <v>389</v>
      </c>
      <c t="n" r="B11" s="6">
        <v>2072000</v>
      </c>
      <c t="n" r="D11" s="6">
        <v>2072000</v>
      </c>
      <c t="n" r="F11" s="6">
        <v>1555000</v>
      </c>
    </row>
    <row spans="1:6" r="12">
      <c t="s" r="A12" s="4">
        <v>363</v>
      </c>
      <c t="n" r="D12" s="8">
        <v>1.21</v>
      </c>
    </row>
    <row spans="1:6" r="13">
      <c t="s" r="A13" s="4">
        <v>416</v>
      </c>
    </row>
    <row spans="1:6" r="14">
      <c t="s" r="A14" s="3">
        <v>388</v>
      </c>
    </row>
    <row spans="1:6" r="15">
      <c t="s" r="A15" s="4">
        <v>111</v>
      </c>
      <c t="n" r="B15" s="7">
        <v>263000</v>
      </c>
      <c t="n" r="C15" s="7">
        <v>442000</v>
      </c>
      <c t="n" r="D15" s="7">
        <v>380000</v>
      </c>
      <c t="n" r="E15" s="7">
        <v>789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6"/>
    <col customWidth="1" max="5" min="5" width="14"/>
  </cols>
  <sheetData>
    <row spans="1:5" r="1">
      <c t="s" r="A1" s="1">
        <v>67</v>
      </c>
      <c t="s" r="B1" s="2">
        <v>68</v>
      </c>
      <c t="s" r="D1" s="2">
        <v>1</v>
      </c>
    </row>
    <row spans="1:5" r="2">
      <c t="s" r="B2" s="2">
        <v>2</v>
      </c>
      <c t="s" r="C2" s="2">
        <v>69</v>
      </c>
      <c t="s" r="D2" s="2">
        <v>2</v>
      </c>
      <c t="s" r="E2" s="2">
        <v>69</v>
      </c>
    </row>
    <row spans="1:5" r="3">
      <c t="s" r="A3" s="4">
        <v>15</v>
      </c>
      <c t="s" r="D3" s="4">
        <v>16</v>
      </c>
    </row>
    <row spans="1:5" r="4">
      <c t="s" r="A4" s="4">
        <v>70</v>
      </c>
      <c t="n" r="B4" s="7">
        <v>157139000</v>
      </c>
      <c t="n" r="C4" s="7">
        <v>161061000</v>
      </c>
      <c t="n" r="D4" s="7">
        <v>324059000</v>
      </c>
      <c t="n" r="E4" s="7">
        <v>319512000</v>
      </c>
    </row>
    <row spans="1:5" r="5">
      <c t="s" r="A5" s="4">
        <v>71</v>
      </c>
      <c t="n" r="B5" s="6">
        <v>97311000</v>
      </c>
      <c t="n" r="C5" s="6">
        <v>102205000</v>
      </c>
      <c t="n" r="D5" s="6">
        <v>202783000</v>
      </c>
      <c t="n" r="E5" s="6">
        <v>203351000</v>
      </c>
    </row>
    <row spans="1:5" r="6">
      <c t="s" r="A6" s="4">
        <v>72</v>
      </c>
      <c t="n" r="B6" s="6">
        <v>59828000</v>
      </c>
      <c t="n" r="C6" s="6">
        <v>58856000</v>
      </c>
      <c t="n" r="D6" s="6">
        <v>121276000</v>
      </c>
      <c t="n" r="E6" s="6">
        <v>116161000</v>
      </c>
    </row>
    <row spans="1:5" r="7">
      <c t="s" r="A7" s="3">
        <v>73</v>
      </c>
    </row>
    <row spans="1:5" r="8">
      <c t="s" r="A8" s="4">
        <v>74</v>
      </c>
      <c t="n" r="B8" s="6">
        <v>51605000</v>
      </c>
      <c t="n" r="C8" s="6">
        <v>51357000</v>
      </c>
      <c t="n" r="D8" s="6">
        <v>105030000</v>
      </c>
      <c t="n" r="E8" s="6">
        <v>102156000</v>
      </c>
    </row>
    <row spans="1:5" r="9">
      <c t="s" r="A9" s="4">
        <v>75</v>
      </c>
      <c t="n" r="B9" s="6">
        <v>5878000</v>
      </c>
      <c t="n" r="C9" s="6">
        <v>6391000</v>
      </c>
      <c t="n" r="D9" s="6">
        <v>11647000</v>
      </c>
      <c t="n" r="E9" s="6">
        <v>12103000</v>
      </c>
    </row>
    <row spans="1:5" r="10">
      <c t="s" r="A10" s="4">
        <v>76</v>
      </c>
      <c t="n" r="B10" s="6">
        <v>1977000</v>
      </c>
      <c t="n" r="C10" s="6">
        <v>2107000</v>
      </c>
      <c t="n" r="D10" s="6">
        <v>4084000</v>
      </c>
      <c t="n" r="E10" s="6">
        <v>4238000</v>
      </c>
    </row>
    <row spans="1:5" r="11">
      <c t="s" r="A11" s="4">
        <v>77</v>
      </c>
      <c t="n" r="B11" s="6">
        <v>242000</v>
      </c>
      <c t="n" r="C11" s="6">
        <v>205000</v>
      </c>
      <c t="n" r="D11" s="6">
        <v>3843000</v>
      </c>
      <c t="n" r="E11" s="6">
        <v>2795000</v>
      </c>
    </row>
    <row spans="1:5" r="12">
      <c t="s" r="A12" s="4">
        <v>78</v>
      </c>
      <c t="n" r="B12" s="6">
        <v>300000</v>
      </c>
      <c t="n" r="C12" s="6">
        <v>972000</v>
      </c>
      <c t="n" r="D12" s="6">
        <v>380000</v>
      </c>
      <c t="n" r="E12" s="6">
        <v>972000</v>
      </c>
    </row>
    <row spans="1:5" r="13">
      <c t="s" r="A13" s="4">
        <v>79</v>
      </c>
      <c t="n" r="B13" s="6">
        <v>60002000</v>
      </c>
      <c t="n" r="C13" s="6">
        <v>61032000</v>
      </c>
      <c t="n" r="D13" s="6">
        <v>124984000</v>
      </c>
      <c t="n" r="E13" s="6">
        <v>122264000</v>
      </c>
    </row>
    <row spans="1:5" r="14">
      <c t="s" r="A14" s="4">
        <v>80</v>
      </c>
      <c t="n" r="B14" s="6">
        <v>-174000</v>
      </c>
      <c t="n" r="C14" s="6">
        <v>-2176000</v>
      </c>
      <c t="n" r="D14" s="6">
        <v>-3708000</v>
      </c>
      <c t="n" r="E14" s="6">
        <v>-6103000</v>
      </c>
    </row>
    <row spans="1:5" r="15">
      <c t="s" r="A15" s="3">
        <v>81</v>
      </c>
    </row>
    <row spans="1:5" r="16">
      <c t="s" r="A16" s="4">
        <v>82</v>
      </c>
      <c t="n" r="B16" s="6">
        <v>2000</v>
      </c>
      <c t="n" r="C16" s="6">
        <v>2000</v>
      </c>
      <c t="n" r="D16" s="6">
        <v>4000</v>
      </c>
      <c t="n" r="E16" s="6">
        <v>4000</v>
      </c>
    </row>
    <row spans="1:5" r="17">
      <c t="s" r="A17" s="4">
        <v>83</v>
      </c>
      <c t="n" r="B17" s="6">
        <v>-1606000</v>
      </c>
      <c t="n" r="C17" s="6">
        <v>-669000</v>
      </c>
      <c t="n" r="D17" s="6">
        <v>-2811000</v>
      </c>
      <c t="n" r="E17" s="6">
        <v>-1267000</v>
      </c>
    </row>
    <row spans="1:5" r="18">
      <c t="s" r="A18" s="4">
        <v>84</v>
      </c>
      <c t="n" r="B18" s="6">
        <v>-1604000</v>
      </c>
      <c t="n" r="C18" s="6">
        <v>-667000</v>
      </c>
      <c t="n" r="D18" s="6">
        <v>-2807000</v>
      </c>
      <c t="n" r="E18" s="6">
        <v>-1263000</v>
      </c>
    </row>
    <row spans="1:5" r="19">
      <c t="s" r="A19" s="4">
        <v>85</v>
      </c>
      <c t="n" r="B19" s="6">
        <v>-1778000</v>
      </c>
      <c t="n" r="C19" s="6">
        <v>-2843000</v>
      </c>
      <c t="n" r="D19" s="6">
        <v>-6515000</v>
      </c>
      <c t="n" r="E19" s="6">
        <v>-7366000</v>
      </c>
    </row>
    <row spans="1:5" r="20">
      <c t="s" r="A20" s="4">
        <v>86</v>
      </c>
      <c t="n" r="B20" s="6">
        <v>-205000</v>
      </c>
      <c t="n" r="C20" s="6">
        <v>-205000</v>
      </c>
      <c t="n" r="D20" s="6">
        <v>-410000</v>
      </c>
      <c t="n" r="E20" s="6">
        <v>-410000</v>
      </c>
    </row>
    <row spans="1:5" r="21">
      <c t="s" r="A21" s="4">
        <v>87</v>
      </c>
      <c t="n" r="B21" s="7">
        <v>-1983000</v>
      </c>
      <c t="n" r="C21" s="7">
        <v>-3048000</v>
      </c>
      <c t="n" r="D21" s="7">
        <v>-6925000</v>
      </c>
      <c t="n" r="E21" s="7">
        <v>-7776000</v>
      </c>
    </row>
    <row spans="1:5" r="22">
      <c t="s" r="A22" s="4">
        <v>88</v>
      </c>
      <c t="n" r="B22" s="8">
        <v>-0.03</v>
      </c>
      <c t="n" r="C22" s="8">
        <v>-0.05</v>
      </c>
      <c t="n" r="D22" s="8">
        <v>-0.12</v>
      </c>
      <c t="n" r="E22" s="8">
        <v>-0.14</v>
      </c>
    </row>
    <row spans="1:5" r="23">
      <c t="s" r="A23" s="4">
        <v>89</v>
      </c>
      <c t="n" r="B23" s="8">
        <v>-0.03</v>
      </c>
      <c t="n" r="C23" s="8">
        <v>-0.05</v>
      </c>
      <c t="n" r="D23" s="8">
        <v>-0.12</v>
      </c>
      <c t="n" r="E23" s="8">
        <v>-0.14</v>
      </c>
    </row>
    <row spans="1:5" r="24">
      <c t="s" r="A24" s="3">
        <v>90</v>
      </c>
    </row>
    <row spans="1:5" r="25">
      <c t="s" r="A25" s="4">
        <v>91</v>
      </c>
      <c t="n" r="B25" s="6">
        <v>57258672</v>
      </c>
      <c t="n" r="C25" s="6">
        <v>57092654</v>
      </c>
      <c t="n" r="D25" s="6">
        <v>57219914</v>
      </c>
      <c t="n" r="E25" s="6">
        <v>56866711</v>
      </c>
    </row>
    <row spans="1:5" r="26">
      <c t="s" r="A26" s="4">
        <v>92</v>
      </c>
      <c t="n" r="B26" s="6">
        <v>57258672</v>
      </c>
      <c t="n" r="C26" s="6">
        <v>57092654</v>
      </c>
      <c t="n" r="D26" s="6">
        <v>57219914</v>
      </c>
      <c t="n" r="E26" s="6">
        <v>568667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23"/>
  <sheetViews>
    <sheetView workbookViewId="0">
      <selection activeCell="A1" sqref="A1"/>
    </sheetView>
  </sheetViews>
  <sheetFormatPr baseColWidth="10" defaultRowHeight="15"/>
  <cols>
    <col customWidth="1" max="1" min="1" width="80"/>
    <col customWidth="1" max="2" min="2" width="14"/>
    <col customWidth="1" max="3" min="3" width="34"/>
    <col customWidth="1" max="4" min="4" width="27"/>
    <col customWidth="1" max="5" min="5" width="27"/>
    <col customWidth="1" max="6" min="6" width="19"/>
    <col customWidth="1" max="7" min="7" width="34"/>
    <col customWidth="1" max="8" min="8" width="21"/>
    <col customWidth="1" max="9" min="9" width="28"/>
    <col customWidth="1" max="10" min="10" width="20"/>
    <col customWidth="1" max="11" min="11" width="21"/>
  </cols>
  <sheetData>
    <row spans="1:11" r="1">
      <c t="s" r="A1" s="1">
        <v>419</v>
      </c>
      <c t="s" r="B1" s="2">
        <v>398</v>
      </c>
      <c t="s" r="C1" s="2">
        <v>420</v>
      </c>
      <c t="s" r="D1" s="2">
        <v>421</v>
      </c>
      <c t="s" r="E1" s="2">
        <v>422</v>
      </c>
      <c t="s" r="F1" s="2">
        <v>423</v>
      </c>
      <c t="s" r="G1" s="2">
        <v>420</v>
      </c>
      <c t="s" r="H1" s="2">
        <v>400</v>
      </c>
      <c t="s" r="I1" s="2">
        <v>424</v>
      </c>
      <c t="s" r="J1" s="2">
        <v>425</v>
      </c>
      <c t="s" r="K1" s="2">
        <v>426</v>
      </c>
    </row>
    <row spans="1:11" r="2">
      <c t="s" r="A2" s="3">
        <v>388</v>
      </c>
    </row>
    <row spans="1:11" r="3">
      <c t="s" r="A3" s="4">
        <v>111</v>
      </c>
      <c t="n" r="G3" s="7">
        <v>635000</v>
      </c>
      <c t="n" r="H3" s="7">
        <v>1376000</v>
      </c>
    </row>
    <row spans="1:11" r="4">
      <c t="s" r="A4" s="4">
        <v>407</v>
      </c>
      <c t="n" r="C4" s="7">
        <v>948000</v>
      </c>
      <c t="n" r="G4" s="7">
        <v>948000</v>
      </c>
    </row>
    <row spans="1:11" r="5">
      <c t="s" r="A5" s="4">
        <v>343</v>
      </c>
      <c t="s" r="G5" s="4">
        <v>344</v>
      </c>
    </row>
    <row spans="1:11" r="6">
      <c t="s" r="A6" s="4">
        <v>416</v>
      </c>
    </row>
    <row spans="1:11" r="7">
      <c t="s" r="A7" s="3">
        <v>388</v>
      </c>
    </row>
    <row spans="1:11" r="8">
      <c t="s" r="A8" s="4">
        <v>111</v>
      </c>
      <c t="n" r="C8" s="6">
        <v>263000</v>
      </c>
      <c t="n" r="E8" s="7">
        <v>442000</v>
      </c>
      <c t="n" r="G8" s="7">
        <v>380000</v>
      </c>
      <c t="n" r="H8" s="6">
        <v>789000</v>
      </c>
    </row>
    <row spans="1:11" r="9">
      <c t="s" r="A9" s="4">
        <v>407</v>
      </c>
      <c t="n" r="C9" s="7">
        <v>1216000</v>
      </c>
      <c t="n" r="G9" s="7">
        <v>1216000</v>
      </c>
    </row>
    <row spans="1:11" r="10">
      <c t="s" r="A10" s="4">
        <v>427</v>
      </c>
      <c t="s" r="G10" s="4">
        <v>428</v>
      </c>
    </row>
    <row spans="1:11" r="11">
      <c t="s" r="A11" s="4">
        <v>429</v>
      </c>
      <c t="n" r="G11" s="7">
        <v>269000</v>
      </c>
      <c t="n" r="H11" s="7">
        <v>249000</v>
      </c>
    </row>
    <row spans="1:11" r="12">
      <c t="s" r="A12" s="4">
        <v>430</v>
      </c>
      <c t="n" r="C12" s="6">
        <v>167142</v>
      </c>
      <c t="n" r="E12" s="6">
        <v>182334</v>
      </c>
      <c t="n" r="G12" s="6">
        <v>596000</v>
      </c>
    </row>
    <row spans="1:11" r="13">
      <c t="s" r="A13" s="4">
        <v>431</v>
      </c>
      <c t="n" r="C13" s="6">
        <v>6</v>
      </c>
      <c t="n" r="G13" s="6">
        <v>6</v>
      </c>
      <c t="n" r="I13" s="6">
        <v>8</v>
      </c>
    </row>
    <row spans="1:11" r="14">
      <c t="s" r="A14" s="4">
        <v>343</v>
      </c>
      <c t="s" r="B14" s="4">
        <v>344</v>
      </c>
      <c t="s" r="C14" s="4">
        <v>417</v>
      </c>
      <c t="s" r="G14" s="4">
        <v>344</v>
      </c>
    </row>
    <row spans="1:11" r="15">
      <c t="s" r="A15" s="4">
        <v>432</v>
      </c>
      <c t="n" r="C15" s="7">
        <v>292000</v>
      </c>
      <c t="n" r="D15" s="7">
        <v>187101</v>
      </c>
      <c t="n" r="G15" s="7">
        <v>292000</v>
      </c>
      <c t="n" r="I15" s="7">
        <v>520000</v>
      </c>
      <c t="n" r="J15" s="7">
        <v>158000</v>
      </c>
      <c t="n" r="K15" s="7">
        <v>417593</v>
      </c>
    </row>
    <row spans="1:11" r="16">
      <c t="s" r="A16" s="4">
        <v>433</v>
      </c>
      <c t="n" r="C16" s="6">
        <v>1010000</v>
      </c>
      <c t="n" r="G16" s="6">
        <v>1010000</v>
      </c>
    </row>
    <row spans="1:11" r="17">
      <c t="s" r="A17" s="4">
        <v>434</v>
      </c>
    </row>
    <row spans="1:11" r="18">
      <c t="s" r="A18" s="3">
        <v>388</v>
      </c>
    </row>
    <row spans="1:11" r="19">
      <c t="s" r="A19" s="4">
        <v>430</v>
      </c>
      <c t="n" r="C19" s="6">
        <v>60916</v>
      </c>
      <c t="n" r="D19" s="6">
        <v>188991</v>
      </c>
    </row>
    <row spans="1:11" r="20">
      <c t="s" r="A20" s="4">
        <v>432</v>
      </c>
      <c t="n" r="C20" s="7">
        <v>78000</v>
      </c>
      <c t="n" r="G20" s="7">
        <v>78000</v>
      </c>
    </row>
    <row spans="1:11" r="21">
      <c t="s" r="A21" s="4">
        <v>435</v>
      </c>
    </row>
    <row spans="1:11" r="22">
      <c t="s" r="A22" s="3">
        <v>388</v>
      </c>
    </row>
    <row spans="1:11" r="23">
      <c t="s" r="A23" s="4">
        <v>430</v>
      </c>
      <c t="n" r="E23" s="6">
        <v>26810</v>
      </c>
      <c t="n" r="F23" s="6">
        <v>6778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4"/>
    <col customWidth="1" max="3" min="3" width="44"/>
    <col customWidth="1" max="4" min="4" width="27"/>
    <col customWidth="1" max="5" min="5" width="27"/>
    <col customWidth="1" max="6" min="6" width="26"/>
    <col customWidth="1" max="7" min="7" width="44"/>
    <col customWidth="1" max="8" min="8" width="21"/>
    <col customWidth="1" max="9" min="9" width="24"/>
    <col customWidth="1" max="10" min="10" width="28"/>
    <col customWidth="1" max="11" min="11" width="20"/>
    <col customWidth="1" max="12" min="12" width="21"/>
  </cols>
  <sheetData>
    <row spans="1:12" r="1">
      <c t="s" r="A1" s="1">
        <v>436</v>
      </c>
      <c t="s" r="B1" s="2">
        <v>398</v>
      </c>
      <c t="s" r="C1" s="2">
        <v>437</v>
      </c>
      <c t="s" r="D1" s="2">
        <v>421</v>
      </c>
      <c t="s" r="E1" s="2">
        <v>422</v>
      </c>
      <c t="s" r="F1" s="2">
        <v>438</v>
      </c>
      <c t="s" r="G1" s="2">
        <v>437</v>
      </c>
      <c t="s" r="H1" s="2">
        <v>400</v>
      </c>
      <c t="s" r="I1" s="2">
        <v>439</v>
      </c>
      <c t="s" r="J1" s="2">
        <v>424</v>
      </c>
      <c t="s" r="K1" s="2">
        <v>425</v>
      </c>
      <c t="s" r="L1" s="2">
        <v>426</v>
      </c>
    </row>
    <row spans="1:12" r="2">
      <c t="s" r="A2" s="3">
        <v>388</v>
      </c>
    </row>
    <row spans="1:12" r="3">
      <c t="s" r="A3" s="4">
        <v>440</v>
      </c>
      <c t="n" r="G3" s="7">
        <v>635000</v>
      </c>
      <c t="n" r="H3" s="7">
        <v>1376000</v>
      </c>
    </row>
    <row spans="1:12" r="4">
      <c t="s" r="A4" s="3">
        <v>441</v>
      </c>
    </row>
    <row spans="1:12" r="5">
      <c t="s" r="A5" s="4">
        <v>343</v>
      </c>
      <c t="s" r="G5" s="4">
        <v>344</v>
      </c>
    </row>
    <row spans="1:12" r="6">
      <c t="s" r="A6" s="4">
        <v>416</v>
      </c>
    </row>
    <row spans="1:12" r="7">
      <c t="s" r="A7" s="3">
        <v>388</v>
      </c>
    </row>
    <row spans="1:12" r="8">
      <c t="s" r="A8" s="4">
        <v>440</v>
      </c>
      <c t="n" r="C8" s="7">
        <v>263000</v>
      </c>
      <c t="n" r="E8" s="7">
        <v>442000</v>
      </c>
      <c t="n" r="G8" s="7">
        <v>380000</v>
      </c>
      <c t="n" r="H8" s="7">
        <v>789000</v>
      </c>
    </row>
    <row spans="1:12" r="9">
      <c t="s" r="A9" s="3">
        <v>441</v>
      </c>
    </row>
    <row spans="1:12" r="10">
      <c t="s" r="A10" s="4">
        <v>442</v>
      </c>
      <c t="n" r="D10" s="6">
        <v>861000</v>
      </c>
      <c t="n" r="G10" s="6">
        <v>861000</v>
      </c>
    </row>
    <row spans="1:12" r="11">
      <c t="s" r="A11" s="4">
        <v>372</v>
      </c>
      <c t="n" r="C11" s="6">
        <v>167142</v>
      </c>
      <c t="n" r="E11" s="6">
        <v>182334</v>
      </c>
      <c t="n" r="G11" s="6">
        <v>596000</v>
      </c>
    </row>
    <row spans="1:12" r="12">
      <c t="s" r="A12" s="4">
        <v>431</v>
      </c>
      <c t="n" r="C12" s="6">
        <v>6</v>
      </c>
      <c t="n" r="G12" s="6">
        <v>6</v>
      </c>
      <c t="n" r="J12" s="6">
        <v>8</v>
      </c>
    </row>
    <row spans="1:12" r="13">
      <c t="s" r="A13" s="4">
        <v>343</v>
      </c>
      <c t="s" r="B13" s="4">
        <v>344</v>
      </c>
      <c t="s" r="C13" s="4">
        <v>417</v>
      </c>
      <c t="s" r="G13" s="4">
        <v>344</v>
      </c>
    </row>
    <row spans="1:12" r="14">
      <c t="s" r="A14" s="4">
        <v>443</v>
      </c>
      <c t="n" r="G14" s="6">
        <v>171000</v>
      </c>
    </row>
    <row spans="1:12" r="15">
      <c t="s" r="A15" s="4">
        <v>444</v>
      </c>
      <c t="n" r="G15" s="6">
        <v>-276000</v>
      </c>
    </row>
    <row spans="1:12" r="16">
      <c t="s" r="A16" s="4">
        <v>445</v>
      </c>
      <c t="n" r="C16" s="6">
        <v>1010000</v>
      </c>
      <c t="n" r="G16" s="6">
        <v>1010000</v>
      </c>
    </row>
    <row spans="1:12" r="17">
      <c t="s" r="A17" s="4">
        <v>446</v>
      </c>
      <c t="n" r="C17" s="7">
        <v>292000</v>
      </c>
      <c t="n" r="D17" s="7">
        <v>187101</v>
      </c>
      <c t="n" r="G17" s="7">
        <v>292000</v>
      </c>
      <c t="n" r="J17" s="7">
        <v>520000</v>
      </c>
      <c t="n" r="K17" s="7">
        <v>158000</v>
      </c>
      <c t="n" r="L17" s="7">
        <v>417593</v>
      </c>
    </row>
    <row spans="1:12" r="18">
      <c t="s" r="A18" s="3">
        <v>447</v>
      </c>
    </row>
    <row spans="1:12" r="19">
      <c t="s" r="A19" s="4">
        <v>448</v>
      </c>
      <c t="n" r="C19" s="8">
        <v>2.46</v>
      </c>
      <c t="n" r="G19" s="8">
        <v>2.46</v>
      </c>
      <c t="n" r="I19" s="8">
        <v>4.46</v>
      </c>
    </row>
    <row spans="1:12" r="20">
      <c t="s" r="A20" s="4">
        <v>449</v>
      </c>
      <c t="n" r="G20" s="9">
        <v>1.31</v>
      </c>
    </row>
    <row spans="1:12" r="21">
      <c t="s" r="A21" s="4">
        <v>450</v>
      </c>
      <c t="n" r="G21" s="9">
        <v>3.43</v>
      </c>
    </row>
    <row spans="1:12" r="22">
      <c t="s" r="A22" s="4">
        <v>451</v>
      </c>
      <c t="n" r="G22" s="8">
        <v>5.61</v>
      </c>
    </row>
    <row spans="1:12" r="23">
      <c t="s" r="A23" s="4">
        <v>435</v>
      </c>
    </row>
    <row spans="1:12" r="24">
      <c t="s" r="A24" s="3">
        <v>441</v>
      </c>
    </row>
    <row spans="1:12" r="25">
      <c t="s" r="A25" s="4">
        <v>372</v>
      </c>
      <c t="n" r="E25" s="6">
        <v>26810</v>
      </c>
      <c t="n" r="F25" s="6">
        <v>67786</v>
      </c>
    </row>
    <row spans="1:12" r="26">
      <c t="s" r="A26" s="4">
        <v>452</v>
      </c>
    </row>
    <row spans="1:12" r="27">
      <c t="s" r="A27" s="3">
        <v>441</v>
      </c>
    </row>
    <row spans="1:12" r="28">
      <c t="s" r="A28" s="4">
        <v>372</v>
      </c>
      <c t="n" r="F28" s="6">
        <v>106963</v>
      </c>
    </row>
    <row spans="1:12" r="29">
      <c t="s" r="A29" s="4">
        <v>446</v>
      </c>
      <c t="n" r="F29" s="7">
        <v>77686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3"/>
    <col customWidth="1" max="12" min="12" width="14"/>
  </cols>
  <sheetData>
    <row spans="1:12" r="1">
      <c t="s" r="A1" s="1">
        <v>453</v>
      </c>
      <c t="s" r="B1" s="2">
        <v>398</v>
      </c>
      <c t="s" r="C1" s="2">
        <v>2</v>
      </c>
      <c t="s" r="D1" s="2">
        <v>454</v>
      </c>
      <c t="s" r="E1" s="2">
        <v>69</v>
      </c>
      <c t="s" r="F1" s="2">
        <v>455</v>
      </c>
      <c t="s" r="G1" s="2">
        <v>2</v>
      </c>
      <c t="s" r="H1" s="2">
        <v>69</v>
      </c>
      <c t="s" r="I1" s="2">
        <v>4</v>
      </c>
      <c t="s" r="J1" s="2">
        <v>456</v>
      </c>
      <c t="s" r="K1" s="2">
        <v>457</v>
      </c>
      <c t="s" r="L1" s="2">
        <v>458</v>
      </c>
    </row>
    <row spans="1:12" r="2">
      <c t="s" r="A2" s="3">
        <v>388</v>
      </c>
    </row>
    <row spans="1:12" r="3">
      <c t="s" r="A3" s="4">
        <v>459</v>
      </c>
      <c t="s" r="G3" s="4">
        <v>344</v>
      </c>
    </row>
    <row spans="1:12" r="4">
      <c t="s" r="A4" s="4">
        <v>363</v>
      </c>
      <c t="n" r="G4" s="8">
        <v>0.86</v>
      </c>
      <c t="n" r="H4" s="8">
        <v>4.1</v>
      </c>
    </row>
    <row spans="1:12" r="5">
      <c t="s" r="A5" s="4">
        <v>353</v>
      </c>
      <c t="s" r="G5" s="4">
        <v>278</v>
      </c>
      <c t="s" r="H5" s="4">
        <v>278</v>
      </c>
    </row>
    <row spans="1:12" r="6">
      <c t="s" r="A6" s="4">
        <v>416</v>
      </c>
    </row>
    <row spans="1:12" r="7">
      <c t="s" r="A7" s="3">
        <v>388</v>
      </c>
    </row>
    <row spans="1:12" r="8">
      <c t="s" r="A8" s="4">
        <v>459</v>
      </c>
      <c t="s" r="B8" s="4">
        <v>344</v>
      </c>
      <c t="s" r="C8" s="4">
        <v>417</v>
      </c>
      <c t="s" r="G8" s="4">
        <v>344</v>
      </c>
    </row>
    <row spans="1:12" r="9">
      <c t="s" r="A9" s="4">
        <v>460</v>
      </c>
      <c t="n" r="C9" s="6">
        <v>167142</v>
      </c>
      <c t="n" r="E9" s="6">
        <v>182334</v>
      </c>
      <c t="n" r="G9" s="6">
        <v>596000</v>
      </c>
    </row>
    <row spans="1:12" r="10">
      <c t="s" r="A10" s="4">
        <v>461</v>
      </c>
      <c t="n" r="C10" s="7">
        <v>292000</v>
      </c>
      <c t="n" r="D10" s="7">
        <v>187101</v>
      </c>
      <c t="n" r="G10" s="7">
        <v>292000</v>
      </c>
      <c t="n" r="J10" s="7">
        <v>520000</v>
      </c>
      <c t="n" r="K10" s="7">
        <v>158000</v>
      </c>
      <c t="n" r="L10" s="7">
        <v>417593</v>
      </c>
    </row>
    <row spans="1:12" r="11">
      <c t="s" r="A11" s="4">
        <v>462</v>
      </c>
      <c t="n" r="C11" s="6">
        <v>1010000</v>
      </c>
      <c t="n" r="G11" s="6">
        <v>1010000</v>
      </c>
      <c t="n" r="I11" s="6">
        <v>861000</v>
      </c>
    </row>
    <row spans="1:12" r="12">
      <c t="s" r="A12" s="4">
        <v>463</v>
      </c>
    </row>
    <row spans="1:12" r="13">
      <c t="s" r="A13" s="3">
        <v>388</v>
      </c>
    </row>
    <row spans="1:12" r="14">
      <c t="s" r="A14" s="4">
        <v>460</v>
      </c>
      <c t="n" r="D14" s="6">
        <v>179156</v>
      </c>
    </row>
    <row spans="1:12" r="15">
      <c t="s" r="A15" s="4">
        <v>461</v>
      </c>
      <c t="n" r="D15" s="7">
        <v>223571</v>
      </c>
    </row>
    <row spans="1:12" r="16">
      <c t="s" r="A16" s="4">
        <v>434</v>
      </c>
    </row>
    <row spans="1:12" r="17">
      <c t="s" r="A17" s="3">
        <v>388</v>
      </c>
    </row>
    <row spans="1:12" r="18">
      <c t="s" r="A18" s="4">
        <v>460</v>
      </c>
      <c t="n" r="C18" s="6">
        <v>60916</v>
      </c>
      <c t="n" r="D18" s="6">
        <v>188991</v>
      </c>
    </row>
    <row spans="1:12" r="19">
      <c t="s" r="A19" s="4">
        <v>461</v>
      </c>
      <c t="n" r="C19" s="7">
        <v>78000</v>
      </c>
      <c t="n" r="G19" s="7">
        <v>78000</v>
      </c>
    </row>
    <row spans="1:12" r="20">
      <c t="s" r="A20" s="4">
        <v>452</v>
      </c>
    </row>
    <row spans="1:12" r="21">
      <c t="s" r="A21" s="3">
        <v>388</v>
      </c>
    </row>
    <row spans="1:12" r="22">
      <c t="s" r="A22" s="4">
        <v>464</v>
      </c>
      <c t="s" r="F22" s="4">
        <v>465</v>
      </c>
    </row>
    <row spans="1:12" r="23">
      <c t="s" r="A23" s="4">
        <v>363</v>
      </c>
      <c t="n" r="F23" s="8">
        <v>7.26</v>
      </c>
    </row>
    <row spans="1:12" r="24">
      <c t="s" r="A24" s="4">
        <v>460</v>
      </c>
      <c t="n" r="F24" s="6">
        <v>106963</v>
      </c>
    </row>
    <row spans="1:12" r="25">
      <c t="s" r="A25" s="4">
        <v>461</v>
      </c>
      <c t="n" r="F25" s="7">
        <v>776865</v>
      </c>
    </row>
    <row spans="1:12" r="26">
      <c t="s" r="A26" s="4">
        <v>466</v>
      </c>
    </row>
    <row spans="1:12" r="27">
      <c t="s" r="A27" s="3">
        <v>388</v>
      </c>
    </row>
    <row spans="1:12" r="28">
      <c t="s" r="A28" s="4">
        <v>467</v>
      </c>
      <c t="s" r="D28" s="4">
        <v>468</v>
      </c>
      <c t="s" r="H28" s="4">
        <v>468</v>
      </c>
    </row>
    <row spans="1:12" r="29">
      <c t="s" r="A29" s="4">
        <v>469</v>
      </c>
    </row>
    <row spans="1:12" r="30">
      <c t="s" r="A30" s="3">
        <v>388</v>
      </c>
    </row>
    <row spans="1:12" r="31">
      <c t="s" r="A31" s="4">
        <v>467</v>
      </c>
      <c t="s" r="D31" s="4">
        <v>334</v>
      </c>
      <c t="s" r="H31" s="4">
        <v>334</v>
      </c>
    </row>
    <row spans="1:12" r="32">
      <c t="s" r="A32" s="4">
        <v>470</v>
      </c>
    </row>
    <row spans="1:12" r="33">
      <c t="s" r="A33" s="3">
        <v>388</v>
      </c>
    </row>
    <row spans="1:12" r="34">
      <c t="s" r="A34" s="4">
        <v>467</v>
      </c>
      <c t="s" r="D34" s="4">
        <v>412</v>
      </c>
      <c t="s" r="H34" s="4">
        <v>412</v>
      </c>
    </row>
    <row spans="1:12" r="35">
      <c t="s" r="A35" s="4">
        <v>471</v>
      </c>
    </row>
    <row spans="1:12" r="36">
      <c t="s" r="A36" s="3">
        <v>388</v>
      </c>
    </row>
    <row spans="1:12" r="37">
      <c t="s" r="A37" s="4">
        <v>467</v>
      </c>
      <c t="s" r="D37" s="4">
        <v>472</v>
      </c>
      <c t="s" r="H37" s="4">
        <v>472</v>
      </c>
    </row>
    <row spans="1:12" r="38">
      <c t="s" r="A38" s="4">
        <v>410</v>
      </c>
    </row>
    <row spans="1:12" r="39">
      <c t="s" r="A39" s="3">
        <v>388</v>
      </c>
    </row>
    <row spans="1:12" r="40">
      <c t="s" r="A40" s="4">
        <v>459</v>
      </c>
      <c t="s" r="G40" s="4">
        <v>344</v>
      </c>
    </row>
    <row spans="1:12" r="41">
      <c t="s" r="A41" s="4">
        <v>473</v>
      </c>
    </row>
    <row spans="1:12" r="42">
      <c t="s" r="A42" s="3">
        <v>388</v>
      </c>
    </row>
    <row spans="1:12" r="43">
      <c t="s" r="A43" s="4">
        <v>464</v>
      </c>
      <c t="s" r="D43" s="4">
        <v>465</v>
      </c>
    </row>
    <row spans="1:12" r="44">
      <c t="s" r="A44" s="4">
        <v>474</v>
      </c>
      <c t="s" r="D44" s="4">
        <v>475</v>
      </c>
    </row>
    <row spans="1:12" r="45">
      <c t="s" r="A45" s="4">
        <v>363</v>
      </c>
      <c t="n" r="D45" s="8">
        <v>0.98</v>
      </c>
    </row>
    <row spans="1:12" r="46">
      <c t="s" r="A46" s="4">
        <v>476</v>
      </c>
    </row>
    <row spans="1:12" r="47">
      <c t="s" r="A47" s="3">
        <v>388</v>
      </c>
    </row>
    <row spans="1:12" r="48">
      <c t="s" r="A48" s="4">
        <v>474</v>
      </c>
      <c t="s" r="F48" s="4">
        <v>477</v>
      </c>
    </row>
    <row spans="1:12" r="49">
      <c t="s" r="A49" s="4">
        <v>478</v>
      </c>
    </row>
    <row spans="1:12" r="50">
      <c t="s" r="A50" s="3">
        <v>388</v>
      </c>
    </row>
    <row spans="1:12" r="51">
      <c t="s" r="A51" s="4">
        <v>464</v>
      </c>
      <c t="s" r="D51" s="4">
        <v>308</v>
      </c>
    </row>
    <row spans="1:12" r="52">
      <c t="s" r="A52" s="4">
        <v>474</v>
      </c>
      <c t="s" r="D52" s="4">
        <v>479</v>
      </c>
    </row>
    <row spans="1:12" r="53">
      <c t="s" r="A53" s="4">
        <v>363</v>
      </c>
      <c t="n" r="D53" s="8">
        <v>1.72</v>
      </c>
    </row>
    <row spans="1:12" r="54">
      <c t="s" r="A54" s="4">
        <v>480</v>
      </c>
    </row>
    <row spans="1:12" r="55">
      <c t="s" r="A55" s="3">
        <v>388</v>
      </c>
    </row>
    <row spans="1:12" r="56">
      <c t="s" r="A56" s="4">
        <v>474</v>
      </c>
      <c t="s" r="F56" s="4">
        <v>48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r="A1" s="1">
        <v>482</v>
      </c>
      <c t="s" r="B1" s="2">
        <v>68</v>
      </c>
      <c t="s" r="D1" s="2">
        <v>1</v>
      </c>
    </row>
    <row spans="1:5" r="2">
      <c t="s" r="B2" s="2">
        <v>2</v>
      </c>
      <c t="s" r="C2" s="2">
        <v>69</v>
      </c>
      <c t="s" r="D2" s="2">
        <v>2</v>
      </c>
      <c t="s" r="E2" s="2">
        <v>69</v>
      </c>
    </row>
    <row spans="1:5" r="3">
      <c t="s" r="A3" s="3">
        <v>161</v>
      </c>
    </row>
    <row spans="1:5" r="4">
      <c t="s" r="A4" s="4">
        <v>15</v>
      </c>
      <c t="s" r="D4" s="4">
        <v>16</v>
      </c>
    </row>
    <row spans="1:5" r="5">
      <c t="s" r="A5" s="4">
        <v>483</v>
      </c>
      <c t="n" r="B5" s="7">
        <v>-1983000</v>
      </c>
      <c t="n" r="C5" s="7">
        <v>-3048000</v>
      </c>
      <c t="n" r="D5" s="7">
        <v>-6925000</v>
      </c>
      <c t="n" r="E5" s="7">
        <v>-7776000</v>
      </c>
    </row>
    <row spans="1:5" r="6">
      <c t="s" r="A6" s="4">
        <v>484</v>
      </c>
      <c t="n" r="B6" s="6">
        <v>57258672</v>
      </c>
      <c t="n" r="C6" s="6">
        <v>57092654</v>
      </c>
      <c t="n" r="D6" s="6">
        <v>57219914</v>
      </c>
      <c t="n" r="E6" s="6">
        <v>56866711</v>
      </c>
    </row>
    <row spans="1:5" r="7">
      <c t="s" r="A7" s="4">
        <v>485</v>
      </c>
      <c t="n" r="B7" s="6">
        <v>0</v>
      </c>
      <c t="n" r="C7" s="6">
        <v>0</v>
      </c>
      <c t="n" r="D7" s="6">
        <v>0</v>
      </c>
      <c t="n" r="E7" s="6">
        <v>0</v>
      </c>
    </row>
    <row spans="1:5" r="8">
      <c t="s" r="A8" s="4">
        <v>486</v>
      </c>
      <c t="n" r="B8" s="6">
        <v>57258672</v>
      </c>
      <c t="n" r="C8" s="6">
        <v>57092654</v>
      </c>
      <c t="n" r="D8" s="6">
        <v>57219914</v>
      </c>
      <c t="n" r="E8" s="6">
        <v>56866711</v>
      </c>
    </row>
    <row spans="1:5" r="9">
      <c t="s" r="A9" s="4">
        <v>88</v>
      </c>
      <c t="n" r="B9" s="8">
        <v>-0.03</v>
      </c>
      <c t="n" r="C9" s="8">
        <v>-0.05</v>
      </c>
      <c t="n" r="D9" s="8">
        <v>-0.12</v>
      </c>
      <c t="n" r="E9" s="8">
        <v>-0.14</v>
      </c>
    </row>
    <row spans="1:5" r="10">
      <c t="s" r="A10" s="4">
        <v>89</v>
      </c>
      <c t="n" r="B10" s="8">
        <v>-0.03</v>
      </c>
      <c t="n" r="C10" s="8">
        <v>-0.05</v>
      </c>
      <c t="n" r="D10" s="8">
        <v>-0.12</v>
      </c>
      <c t="n" r="E10" s="8">
        <v>-0.14</v>
      </c>
    </row>
    <row spans="1:5" r="11">
      <c t="s" r="A11" s="4">
        <v>77</v>
      </c>
      <c t="n" r="B11" s="7">
        <v>242000</v>
      </c>
      <c t="n" r="C11" s="7">
        <v>205000</v>
      </c>
      <c t="n" r="D11" s="7">
        <v>3843000</v>
      </c>
      <c t="n" r="E11" s="7">
        <v>2795000</v>
      </c>
    </row>
    <row spans="1:5" r="12">
      <c t="s" r="A12" s="4">
        <v>78</v>
      </c>
      <c t="n" r="B12" s="7">
        <v>300000</v>
      </c>
      <c t="n" r="C12" s="7">
        <v>972000</v>
      </c>
      <c t="n" r="D12" s="7">
        <v>380000</v>
      </c>
      <c t="n" r="E12" s="7">
        <v>972000</v>
      </c>
    </row>
    <row spans="1:5" r="13">
      <c t="s" r="A13" s="4">
        <v>487</v>
      </c>
      <c t="n" r="B13" s="6">
        <v>162000</v>
      </c>
      <c t="n" r="C13" s="6">
        <v>0</v>
      </c>
      <c t="n" r="D13" s="6">
        <v>0</v>
      </c>
      <c t="n" r="E13" s="6">
        <v>148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8"/>
    <col customWidth="1" max="5" min="5" width="21"/>
  </cols>
  <sheetData>
    <row spans="1:5" r="1">
      <c t="s" r="A1" s="1">
        <v>488</v>
      </c>
      <c t="s" r="B1" s="2">
        <v>68</v>
      </c>
      <c t="s" r="D1" s="2">
        <v>1</v>
      </c>
    </row>
    <row spans="1:5" r="2">
      <c t="s" r="B2" s="2">
        <v>489</v>
      </c>
      <c t="s" r="C2" s="2">
        <v>400</v>
      </c>
      <c t="s" r="D2" s="2">
        <v>490</v>
      </c>
      <c t="s" r="E2" s="2">
        <v>400</v>
      </c>
    </row>
    <row spans="1:5" r="3">
      <c t="s" r="A3" s="3">
        <v>491</v>
      </c>
    </row>
    <row spans="1:5" r="4">
      <c t="s" r="A4" s="4">
        <v>492</v>
      </c>
      <c t="n" r="D4" s="6">
        <v>1</v>
      </c>
    </row>
    <row spans="1:5" r="5">
      <c t="s" r="A5" s="4">
        <v>15</v>
      </c>
      <c t="s" r="D5" s="4">
        <v>16</v>
      </c>
    </row>
    <row spans="1:5" r="6">
      <c t="s" r="A6" s="4">
        <v>493</v>
      </c>
      <c t="n" r="B6" s="7">
        <v>57972</v>
      </c>
      <c t="n" r="C6" s="7">
        <v>62044</v>
      </c>
      <c t="n" r="D6" s="7">
        <v>122146</v>
      </c>
      <c t="n" r="E6" s="7">
        <v>127852</v>
      </c>
    </row>
    <row spans="1:5" r="7">
      <c t="s" r="A7" s="4">
        <v>494</v>
      </c>
      <c t="n" r="B7" s="6">
        <v>28918</v>
      </c>
      <c t="n" r="C7" s="6">
        <v>31682</v>
      </c>
      <c t="n" r="D7" s="6">
        <v>64564</v>
      </c>
      <c t="n" r="E7" s="6">
        <v>68793</v>
      </c>
    </row>
    <row spans="1:5" r="8">
      <c t="s" r="A8" s="4">
        <v>495</v>
      </c>
      <c t="n" r="B8" s="6">
        <v>23124</v>
      </c>
      <c t="n" r="C8" s="6">
        <v>22640</v>
      </c>
      <c t="n" r="D8" s="6">
        <v>46364</v>
      </c>
      <c t="n" r="E8" s="6">
        <v>42165</v>
      </c>
    </row>
    <row spans="1:5" r="9">
      <c t="s" r="A9" s="4">
        <v>496</v>
      </c>
      <c t="n" r="B9" s="6">
        <v>30991</v>
      </c>
      <c t="n" r="C9" s="6">
        <v>30714</v>
      </c>
      <c t="n" r="D9" s="6">
        <v>58519</v>
      </c>
      <c t="n" r="E9" s="6">
        <v>54042</v>
      </c>
    </row>
    <row spans="1:5" r="10">
      <c t="s" r="A10" s="4">
        <v>497</v>
      </c>
      <c t="n" r="B10" s="6">
        <v>16134</v>
      </c>
      <c t="n" r="C10" s="6">
        <v>13981</v>
      </c>
      <c t="n" r="D10" s="6">
        <v>32466</v>
      </c>
      <c t="n" r="E10" s="6">
        <v>26660</v>
      </c>
    </row>
    <row spans="1:5" r="11">
      <c t="s" r="A11" s="4">
        <v>94</v>
      </c>
      <c t="n" r="B11" s="7">
        <v>157139</v>
      </c>
      <c t="n" r="C11" s="7">
        <v>161061</v>
      </c>
      <c t="n" r="D11" s="7">
        <v>324059</v>
      </c>
      <c t="n" r="E11" s="7">
        <v>31951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6"/>
    <col customWidth="1" max="5" min="5" width="14"/>
    <col customWidth="1" max="6" min="6" width="14"/>
  </cols>
  <sheetData>
    <row spans="1:6" r="1">
      <c t="s" r="A1" s="1">
        <v>498</v>
      </c>
      <c t="s" r="B1" s="2">
        <v>1</v>
      </c>
      <c t="s" r="D1" s="2">
        <v>228</v>
      </c>
    </row>
    <row spans="1:6" r="2">
      <c t="s" r="B2" s="2">
        <v>2</v>
      </c>
      <c t="s" r="C2" s="2">
        <v>69</v>
      </c>
      <c t="s" r="D2" s="2">
        <v>249</v>
      </c>
      <c t="s" r="E2" s="2">
        <v>4</v>
      </c>
      <c t="s" r="F2" s="2">
        <v>499</v>
      </c>
    </row>
    <row spans="1:6" r="3">
      <c t="s" r="A3" s="3">
        <v>168</v>
      </c>
    </row>
    <row spans="1:6" r="4">
      <c t="s" r="A4" s="4">
        <v>500</v>
      </c>
      <c t="n" r="E4" s="7">
        <v>312000000</v>
      </c>
    </row>
    <row spans="1:6" r="5">
      <c t="s" r="A5" s="4">
        <v>501</v>
      </c>
      <c t="n" r="E5" s="7">
        <v>200000000</v>
      </c>
    </row>
    <row spans="1:6" r="6">
      <c t="s" r="A6" s="4">
        <v>502</v>
      </c>
      <c t="n" r="B6" s="7">
        <v>198000</v>
      </c>
      <c t="n" r="C6" s="7">
        <v>197000</v>
      </c>
    </row>
    <row spans="1:6" r="7">
      <c t="s" r="A7" s="4">
        <v>503</v>
      </c>
      <c t="n" r="B7" s="7">
        <v>395000</v>
      </c>
      <c t="n" r="C7" s="7">
        <v>394000</v>
      </c>
    </row>
    <row spans="1:6" r="8">
      <c t="s" r="A8" s="3">
        <v>504</v>
      </c>
    </row>
    <row spans="1:6" r="9">
      <c t="s" r="A9" s="4">
        <v>505</v>
      </c>
      <c t="n" r="F9" s="7">
        <v>9</v>
      </c>
    </row>
    <row spans="1:6" r="10">
      <c t="s" r="A10" s="4">
        <v>506</v>
      </c>
      <c t="s" r="F10" s="4">
        <v>507</v>
      </c>
    </row>
    <row spans="1:6" r="11">
      <c t="s" r="A11" s="4">
        <v>508</v>
      </c>
      <c t="n" r="B11" s="8">
        <v>0.01</v>
      </c>
      <c t="n" r="E11" s="8">
        <v>0.01</v>
      </c>
    </row>
    <row spans="1:6" r="12">
      <c t="s" r="A12" s="4">
        <v>258</v>
      </c>
    </row>
    <row spans="1:6" r="13">
      <c t="s" r="A13" s="3">
        <v>504</v>
      </c>
    </row>
    <row spans="1:6" r="14">
      <c t="s" r="A14" s="4">
        <v>509</v>
      </c>
      <c t="n" r="D14" s="7">
        <v>394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27"/>
    <col customWidth="1" max="3" min="3" width="33"/>
    <col customWidth="1" max="4" min="4" width="27"/>
    <col customWidth="1" max="5" min="5" width="21"/>
    <col customWidth="1" max="6" min="6" width="27"/>
    <col customWidth="1" max="7" min="7" width="21"/>
    <col customWidth="1" max="8" min="8" width="30"/>
    <col customWidth="1" max="9" min="9" width="14"/>
  </cols>
  <sheetData>
    <row spans="1:9" r="1">
      <c t="s" r="A1" s="1">
        <v>510</v>
      </c>
      <c t="s" r="B1" s="2">
        <v>511</v>
      </c>
      <c t="s" r="C1" s="2">
        <v>512</v>
      </c>
      <c t="s" r="D1" s="2">
        <v>399</v>
      </c>
      <c t="s" r="E1" s="2">
        <v>400</v>
      </c>
      <c t="s" r="F1" s="2">
        <v>399</v>
      </c>
      <c t="s" r="G1" s="2">
        <v>400</v>
      </c>
      <c t="s" r="H1" s="2">
        <v>513</v>
      </c>
      <c t="s" r="I1" s="2">
        <v>499</v>
      </c>
    </row>
    <row spans="1:9" r="2">
      <c t="s" r="A2" s="3">
        <v>514</v>
      </c>
    </row>
    <row spans="1:9" r="3">
      <c t="s" r="A3" s="4">
        <v>15</v>
      </c>
      <c t="s" r="F3" s="4">
        <v>16</v>
      </c>
    </row>
    <row spans="1:9" r="4">
      <c t="s" r="A4" s="4">
        <v>9</v>
      </c>
      <c t="s" r="F4" s="4">
        <v>10</v>
      </c>
    </row>
    <row spans="1:9" r="5">
      <c t="s" r="A5" s="4">
        <v>515</v>
      </c>
      <c t="n" r="B5" s="6">
        <v>1</v>
      </c>
      <c t="n" r="C5" s="6">
        <v>3</v>
      </c>
    </row>
    <row spans="1:9" r="6">
      <c t="s" r="A6" s="4">
        <v>506</v>
      </c>
      <c t="s" r="I6" s="4">
        <v>507</v>
      </c>
    </row>
    <row spans="1:9" r="7">
      <c t="s" r="A7" s="4">
        <v>516</v>
      </c>
      <c t="s" r="C7" s="4">
        <v>334</v>
      </c>
    </row>
    <row spans="1:9" r="8">
      <c t="s" r="A8" s="4">
        <v>517</v>
      </c>
      <c t="n" r="C8" s="6">
        <v>8710000</v>
      </c>
    </row>
    <row spans="1:9" r="9">
      <c t="s" r="A9" s="4">
        <v>518</v>
      </c>
      <c t="n" r="C9" s="6">
        <v>2</v>
      </c>
    </row>
    <row spans="1:9" r="10">
      <c t="s" r="A10" s="4">
        <v>519</v>
      </c>
      <c t="s" r="C10" s="4">
        <v>314</v>
      </c>
    </row>
    <row spans="1:9" r="11">
      <c t="s" r="A11" s="4">
        <v>520</v>
      </c>
      <c t="s" r="C11" s="4">
        <v>296</v>
      </c>
    </row>
    <row spans="1:9" r="12">
      <c t="s" r="A12" s="4">
        <v>521</v>
      </c>
      <c t="s" r="C12" s="4">
        <v>522</v>
      </c>
    </row>
    <row spans="1:9" r="13">
      <c t="s" r="A13" s="4">
        <v>523</v>
      </c>
    </row>
    <row spans="1:9" r="14">
      <c t="s" r="A14" s="3">
        <v>514</v>
      </c>
    </row>
    <row spans="1:9" r="15">
      <c t="s" r="A15" s="4">
        <v>524</v>
      </c>
      <c t="n" r="H15" s="6">
        <v>3545049</v>
      </c>
    </row>
    <row spans="1:9" r="16">
      <c t="s" r="A16" s="4">
        <v>525</v>
      </c>
      <c t="n" r="H16" s="8">
        <v>2.15</v>
      </c>
    </row>
    <row spans="1:9" r="17">
      <c t="s" r="A17" s="4">
        <v>526</v>
      </c>
    </row>
    <row spans="1:9" r="18">
      <c t="s" r="A18" s="3">
        <v>514</v>
      </c>
    </row>
    <row spans="1:9" r="19">
      <c t="s" r="A19" s="4">
        <v>524</v>
      </c>
      <c t="n" r="D19" s="6">
        <v>7141849</v>
      </c>
      <c t="n" r="F19" s="6">
        <v>7141849</v>
      </c>
    </row>
    <row spans="1:9" r="20">
      <c t="s" r="A20" s="4">
        <v>527</v>
      </c>
      <c t="s" r="B20" s="4">
        <v>296</v>
      </c>
    </row>
    <row spans="1:9" r="21">
      <c t="s" r="A21" s="4">
        <v>506</v>
      </c>
      <c t="s" r="D21" s="4">
        <v>528</v>
      </c>
      <c t="s" r="F21" s="4">
        <v>528</v>
      </c>
    </row>
    <row spans="1:9" r="22">
      <c t="s" r="A22" s="4">
        <v>529</v>
      </c>
      <c t="s" r="C22" s="4">
        <v>530</v>
      </c>
    </row>
    <row spans="1:9" r="23">
      <c t="s" r="A23" s="4">
        <v>531</v>
      </c>
    </row>
    <row spans="1:9" r="24">
      <c t="s" r="A24" s="3">
        <v>514</v>
      </c>
    </row>
    <row spans="1:9" r="25">
      <c t="s" r="A25" s="4">
        <v>532</v>
      </c>
      <c t="n" r="D25" s="7">
        <v>354000</v>
      </c>
      <c t="n" r="E25" s="7">
        <v>681000</v>
      </c>
      <c t="n" r="F25" s="7">
        <v>1223000</v>
      </c>
      <c t="n" r="G25" s="7">
        <v>764000</v>
      </c>
    </row>
    <row spans="1:9" r="26">
      <c t="s" r="A26" s="4">
        <v>533</v>
      </c>
    </row>
    <row spans="1:9" r="27">
      <c t="s" r="A27" s="3">
        <v>514</v>
      </c>
    </row>
    <row spans="1:9" r="28">
      <c t="s" r="A28" s="4">
        <v>532</v>
      </c>
      <c t="n" r="D28" s="7">
        <v>1069000</v>
      </c>
      <c t="n" r="E28" s="7">
        <v>1101000</v>
      </c>
      <c t="n" r="F28" s="7">
        <v>2534000</v>
      </c>
      <c t="n" r="G28" s="7">
        <v>2411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17"/>
    <col customWidth="1" max="8" min="8" width="17"/>
  </cols>
  <sheetData>
    <row spans="1:8" r="1">
      <c t="s" r="A1" s="1">
        <v>534</v>
      </c>
      <c t="s" r="B1" s="2">
        <v>68</v>
      </c>
      <c t="s" r="D1" s="2">
        <v>1</v>
      </c>
      <c t="s" r="F1" s="2">
        <v>535</v>
      </c>
    </row>
    <row spans="1:8" r="2">
      <c t="s" r="B2" s="2">
        <v>489</v>
      </c>
      <c t="s" r="C2" s="2">
        <v>400</v>
      </c>
      <c t="s" r="D2" s="2">
        <v>489</v>
      </c>
      <c t="s" r="E2" s="2">
        <v>400</v>
      </c>
      <c t="s" r="F2" s="2">
        <v>536</v>
      </c>
      <c t="s" r="G2" s="2">
        <v>537</v>
      </c>
      <c t="s" r="H2" s="2">
        <v>538</v>
      </c>
    </row>
    <row spans="1:8" r="3">
      <c t="s" r="A3" s="3">
        <v>539</v>
      </c>
    </row>
    <row spans="1:8" r="4">
      <c t="s" r="A4" s="4">
        <v>540</v>
      </c>
      <c t="n" r="H4" s="6">
        <v>262000</v>
      </c>
    </row>
    <row spans="1:8" r="5">
      <c t="s" r="A5" s="4">
        <v>541</v>
      </c>
      <c t="n" r="G5" s="6">
        <v>600000</v>
      </c>
    </row>
    <row spans="1:8" r="6">
      <c t="s" r="A6" s="4">
        <v>15</v>
      </c>
      <c t="s" r="D6" s="4">
        <v>16</v>
      </c>
    </row>
    <row spans="1:8" r="7">
      <c t="s" r="A7" s="4">
        <v>542</v>
      </c>
      <c t="n" r="B7" s="7">
        <v>300000</v>
      </c>
      <c t="n" r="C7" s="7">
        <v>972000</v>
      </c>
      <c t="n" r="D7" s="7">
        <v>380000</v>
      </c>
      <c t="n" r="E7" s="7">
        <v>972000</v>
      </c>
    </row>
    <row spans="1:8" r="8">
      <c t="s" r="A8" s="4">
        <v>543</v>
      </c>
      <c t="n" r="F8" s="7">
        <v>25000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44</v>
      </c>
      <c t="s" r="B1" s="2">
        <v>68</v>
      </c>
      <c t="s" r="D1" s="2">
        <v>1</v>
      </c>
    </row>
    <row spans="1:6" r="2">
      <c t="s" r="B2" s="2">
        <v>2</v>
      </c>
      <c t="s" r="C2" s="2">
        <v>69</v>
      </c>
      <c t="s" r="D2" s="2">
        <v>2</v>
      </c>
      <c t="s" r="E2" s="2">
        <v>69</v>
      </c>
      <c t="s" r="F2" s="2">
        <v>545</v>
      </c>
    </row>
    <row spans="1:6" r="3">
      <c t="s" r="A3" s="3">
        <v>187</v>
      </c>
    </row>
    <row spans="1:6" r="4">
      <c t="s" r="A4" s="4">
        <v>77</v>
      </c>
      <c t="n" r="B4" s="7">
        <v>242000</v>
      </c>
      <c t="n" r="C4" s="7">
        <v>205000</v>
      </c>
      <c t="n" r="D4" s="7">
        <v>3843000</v>
      </c>
      <c t="n" r="E4" s="7">
        <v>2795000</v>
      </c>
    </row>
    <row spans="1:6" r="5">
      <c t="s" r="A5" s="4">
        <v>546</v>
      </c>
      <c t="n" r="D5" s="6">
        <v>750000</v>
      </c>
    </row>
    <row spans="1:6" r="6">
      <c t="s" r="A6" s="4">
        <v>547</v>
      </c>
    </row>
    <row spans="1:6" r="7">
      <c t="s" r="A7" s="3">
        <v>187</v>
      </c>
    </row>
    <row spans="1:6" r="8">
      <c t="s" r="A8" s="4">
        <v>461</v>
      </c>
      <c t="n" r="F8" s="7">
        <v>1800000</v>
      </c>
    </row>
    <row spans="1:6" r="9">
      <c t="s" r="A9" s="4">
        <v>548</v>
      </c>
    </row>
    <row spans="1:6" r="10">
      <c t="s" r="A10" s="3">
        <v>187</v>
      </c>
    </row>
    <row spans="1:6" r="11">
      <c t="s" r="A11" s="4">
        <v>77</v>
      </c>
      <c t="n" r="D11" s="10">
        <v>1.5</v>
      </c>
    </row>
    <row spans="1:6" r="12">
      <c t="s" r="A12" s="4">
        <v>549</v>
      </c>
    </row>
    <row spans="1:6" r="13">
      <c t="s" r="A13" s="3">
        <v>187</v>
      </c>
    </row>
    <row spans="1:6" r="14">
      <c t="s" r="A14" s="4">
        <v>77</v>
      </c>
      <c t="n" r="D14" s="7">
        <v>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50</v>
      </c>
      <c t="s" r="B1" s="2">
        <v>68</v>
      </c>
      <c t="s" r="D1" s="2">
        <v>1</v>
      </c>
    </row>
    <row spans="1:6" r="2">
      <c t="s" r="B2" s="2">
        <v>2</v>
      </c>
      <c t="s" r="C2" s="2">
        <v>69</v>
      </c>
      <c t="s" r="D2" s="2">
        <v>2</v>
      </c>
      <c t="s" r="E2" s="2">
        <v>69</v>
      </c>
      <c t="s" r="F2" s="2">
        <v>545</v>
      </c>
    </row>
    <row spans="1:6" r="3">
      <c t="s" r="A3" s="3">
        <v>187</v>
      </c>
    </row>
    <row spans="1:6" r="4">
      <c t="s" r="A4" s="4">
        <v>546</v>
      </c>
      <c t="n" r="D4" s="7">
        <v>750000</v>
      </c>
    </row>
    <row spans="1:6" r="5">
      <c t="s" r="A5" s="4">
        <v>77</v>
      </c>
      <c t="n" r="B5" s="7">
        <v>242000</v>
      </c>
      <c t="n" r="C5" s="7">
        <v>205000</v>
      </c>
      <c t="n" r="D5" s="6">
        <v>3843000</v>
      </c>
      <c t="n" r="E5" s="7">
        <v>2795000</v>
      </c>
    </row>
    <row spans="1:6" r="6">
      <c t="s" r="A6" s="4">
        <v>547</v>
      </c>
    </row>
    <row spans="1:6" r="7">
      <c t="s" r="A7" s="3">
        <v>187</v>
      </c>
    </row>
    <row spans="1:6" r="8">
      <c t="s" r="A8" s="4">
        <v>461</v>
      </c>
      <c t="n" r="F8" s="7">
        <v>1800000</v>
      </c>
    </row>
    <row spans="1:6" r="9">
      <c t="s" r="A9" s="4">
        <v>548</v>
      </c>
    </row>
    <row spans="1:6" r="10">
      <c t="s" r="A10" s="3">
        <v>187</v>
      </c>
    </row>
    <row spans="1:6" r="11">
      <c t="s" r="A11" s="4">
        <v>77</v>
      </c>
      <c t="n" r="D11" s="10">
        <v>1.5</v>
      </c>
    </row>
    <row spans="1:6" r="12">
      <c t="s" r="A12" s="4">
        <v>551</v>
      </c>
    </row>
    <row spans="1:6" r="13">
      <c t="s" r="A13" s="3">
        <v>187</v>
      </c>
    </row>
    <row spans="1:6" r="14">
      <c t="s" r="A14" s="4">
        <v>77</v>
      </c>
      <c t="n" r="D14" s="6">
        <v>1</v>
      </c>
    </row>
    <row spans="1:6" r="15">
      <c t="s" r="A15" s="4">
        <v>549</v>
      </c>
    </row>
    <row spans="1:6" r="16">
      <c t="s" r="A16" s="3">
        <v>187</v>
      </c>
    </row>
    <row spans="1:6" r="17">
      <c t="s" r="A17" s="4">
        <v>77</v>
      </c>
      <c t="n" r="D17" s="7">
        <v>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0"/>
  </cols>
  <sheetData>
    <row spans="1:5" r="1">
      <c t="s" r="A1" s="1">
        <v>93</v>
      </c>
      <c t="s" r="B1" s="2">
        <v>94</v>
      </c>
      <c t="s" r="C1" s="2">
        <v>95</v>
      </c>
      <c t="s" r="D1" s="2">
        <v>96</v>
      </c>
      <c t="s" r="E1" s="2">
        <v>97</v>
      </c>
    </row>
    <row spans="1:5" r="2">
      <c t="s" r="A2" s="4">
        <v>98</v>
      </c>
      <c t="n" r="B2" s="6">
        <v>57170245</v>
      </c>
      <c t="n" r="C2" s="6">
        <v>57170245</v>
      </c>
    </row>
    <row spans="1:5" r="3">
      <c t="s" r="A3" s="4">
        <v>99</v>
      </c>
      <c t="n" r="B3" s="7">
        <v>76979</v>
      </c>
      <c t="n" r="C3" s="7">
        <v>571</v>
      </c>
      <c t="n" r="D3" s="7">
        <v>423574</v>
      </c>
      <c t="n" r="E3" s="7">
        <v>-347166</v>
      </c>
    </row>
    <row spans="1:5" r="4">
      <c t="s" r="A4" s="4">
        <v>87</v>
      </c>
      <c t="n" r="B4" s="6">
        <v>-6925</v>
      </c>
      <c t="n" r="C4" s="7">
        <v>0</v>
      </c>
      <c t="n" r="D4" s="6">
        <v>0</v>
      </c>
      <c t="n" r="E4" s="6">
        <v>-6925</v>
      </c>
    </row>
    <row spans="1:5" r="5">
      <c t="s" r="A5" s="4">
        <v>100</v>
      </c>
      <c t="n" r="C5" s="6">
        <v>165136</v>
      </c>
    </row>
    <row spans="1:5" r="6">
      <c t="s" r="A6" s="4">
        <v>101</v>
      </c>
      <c t="n" r="B6" s="6">
        <v>-5</v>
      </c>
      <c t="n" r="C6" s="7">
        <v>-2</v>
      </c>
      <c t="n" r="D6" s="6">
        <v>-7</v>
      </c>
      <c t="n" r="E6" s="6">
        <v>0</v>
      </c>
    </row>
    <row spans="1:5" r="7">
      <c t="s" r="A7" s="4">
        <v>102</v>
      </c>
      <c t="n" r="B7" s="7">
        <v>635</v>
      </c>
      <c t="n" r="C7" s="7">
        <v>0</v>
      </c>
      <c t="n" r="D7" s="6">
        <v>635</v>
      </c>
      <c t="n" r="E7" s="6">
        <v>0</v>
      </c>
    </row>
    <row spans="1:5" r="8">
      <c t="s" r="A8" s="4">
        <v>102</v>
      </c>
      <c t="n" r="C8" s="6">
        <v>0</v>
      </c>
    </row>
    <row spans="1:5" r="9">
      <c t="s" r="A9" s="4">
        <v>103</v>
      </c>
      <c t="n" r="B9" s="6">
        <v>57335381</v>
      </c>
      <c t="n" r="C9" s="6">
        <v>57335381</v>
      </c>
    </row>
    <row spans="1:5" r="10">
      <c t="s" r="A10" s="4">
        <v>104</v>
      </c>
      <c t="n" r="B10" s="7">
        <v>70684</v>
      </c>
      <c t="n" r="C10" s="7">
        <v>573</v>
      </c>
      <c t="n" r="D10" s="7">
        <v>424202</v>
      </c>
      <c t="n" r="E10" s="7">
        <v>-3540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05</v>
      </c>
      <c t="s" r="B1" s="2">
        <v>1</v>
      </c>
    </row>
    <row spans="1:3" r="2">
      <c t="s" r="B2" s="2">
        <v>2</v>
      </c>
      <c t="s" r="C2" s="2">
        <v>69</v>
      </c>
    </row>
    <row spans="1:3" r="3">
      <c t="s" r="A3" s="4">
        <v>15</v>
      </c>
      <c t="s" r="B3" s="4">
        <v>16</v>
      </c>
    </row>
    <row spans="1:3" r="4">
      <c t="s" r="A4" s="4">
        <v>106</v>
      </c>
      <c t="n" r="B4" s="7">
        <v>0</v>
      </c>
      <c t="n" r="C4" s="7">
        <v>2503000</v>
      </c>
    </row>
    <row spans="1:3" r="5">
      <c t="s" r="A5" s="4">
        <v>107</v>
      </c>
      <c t="n" r="B5" s="6">
        <v>-5000</v>
      </c>
      <c t="n" r="C5" s="6">
        <v>0</v>
      </c>
    </row>
    <row spans="1:3" r="6">
      <c t="s" r="A6" s="3">
        <v>108</v>
      </c>
    </row>
    <row spans="1:3" r="7">
      <c t="s" r="A7" s="4">
        <v>109</v>
      </c>
      <c t="n" r="B7" s="6">
        <v>-6925000</v>
      </c>
      <c t="n" r="C7" s="6">
        <v>-7776000</v>
      </c>
    </row>
    <row spans="1:3" r="8">
      <c t="s" r="A8" s="3">
        <v>110</v>
      </c>
    </row>
    <row spans="1:3" r="9">
      <c t="s" r="A9" s="4">
        <v>76</v>
      </c>
      <c t="n" r="B9" s="6">
        <v>6111000</v>
      </c>
      <c t="n" r="C9" s="6">
        <v>4707000</v>
      </c>
    </row>
    <row spans="1:3" r="10">
      <c t="s" r="A10" s="4">
        <v>111</v>
      </c>
      <c t="n" r="B10" s="6">
        <v>635000</v>
      </c>
      <c t="n" r="C10" s="6">
        <v>1376000</v>
      </c>
    </row>
    <row spans="1:3" r="11">
      <c t="s" r="A11" s="4">
        <v>112</v>
      </c>
      <c t="n" r="B11" s="6">
        <v>-43000</v>
      </c>
      <c t="n" r="C11" s="6">
        <v>-42000</v>
      </c>
    </row>
    <row spans="1:3" r="12">
      <c t="s" r="A12" s="4">
        <v>113</v>
      </c>
      <c t="n" r="B12" s="6">
        <v>262000</v>
      </c>
      <c t="n" r="C12" s="6">
        <v>144000</v>
      </c>
    </row>
    <row spans="1:3" r="13">
      <c t="s" r="A13" s="4">
        <v>114</v>
      </c>
      <c t="n" r="B13" s="6">
        <v>395000</v>
      </c>
      <c t="n" r="C13" s="6">
        <v>394000</v>
      </c>
    </row>
    <row spans="1:3" r="14">
      <c t="s" r="A14" s="3">
        <v>115</v>
      </c>
    </row>
    <row spans="1:3" r="15">
      <c t="s" r="A15" s="4">
        <v>33</v>
      </c>
      <c t="n" r="B15" s="6">
        <v>21703000</v>
      </c>
      <c t="n" r="C15" s="6">
        <v>20321000</v>
      </c>
    </row>
    <row spans="1:3" r="16">
      <c t="s" r="A16" s="4">
        <v>116</v>
      </c>
      <c t="n" r="B16" s="6">
        <v>7051000</v>
      </c>
      <c t="n" r="C16" s="6">
        <v>2145000</v>
      </c>
    </row>
    <row spans="1:3" r="17">
      <c t="s" r="A17" s="4">
        <v>35</v>
      </c>
      <c t="n" r="B17" s="6">
        <v>-134000</v>
      </c>
      <c t="n" r="C17" s="6">
        <v>-1122000</v>
      </c>
    </row>
    <row spans="1:3" r="18">
      <c t="s" r="A18" s="4">
        <v>117</v>
      </c>
      <c t="n" r="B18" s="6">
        <v>-11597000</v>
      </c>
      <c t="n" r="C18" s="6">
        <v>-20709000</v>
      </c>
    </row>
    <row spans="1:3" r="19">
      <c t="s" r="A19" s="4">
        <v>118</v>
      </c>
      <c t="n" r="B19" s="6">
        <v>17458000</v>
      </c>
      <c t="n" r="C19" s="6">
        <v>-562000</v>
      </c>
    </row>
    <row spans="1:3" r="20">
      <c t="s" r="A20" s="3">
        <v>119</v>
      </c>
    </row>
    <row spans="1:3" r="21">
      <c t="s" r="A21" s="4">
        <v>120</v>
      </c>
      <c t="n" r="B21" s="6">
        <v>-3892000</v>
      </c>
      <c t="n" r="C21" s="6">
        <v>-13628000</v>
      </c>
    </row>
    <row spans="1:3" r="22">
      <c t="s" r="A22" s="4">
        <v>121</v>
      </c>
      <c t="n" r="B22" s="6">
        <v>-3892000</v>
      </c>
      <c t="n" r="C22" s="6">
        <v>-13628000</v>
      </c>
    </row>
    <row spans="1:3" r="23">
      <c t="s" r="A23" s="3">
        <v>122</v>
      </c>
    </row>
    <row spans="1:3" r="24">
      <c t="s" r="A24" s="4">
        <v>123</v>
      </c>
      <c t="n" r="B24" s="6">
        <v>-1432000</v>
      </c>
      <c t="n" r="C24" s="6">
        <v>-186000</v>
      </c>
    </row>
    <row spans="1:3" r="25">
      <c t="s" r="A25" s="4">
        <v>124</v>
      </c>
      <c t="n" r="B25" s="6">
        <v>-27000</v>
      </c>
      <c t="n" r="C25" s="6">
        <v>-27000</v>
      </c>
    </row>
    <row spans="1:3" r="26">
      <c t="s" r="A26" s="4">
        <v>125</v>
      </c>
      <c t="n" r="B26" s="6">
        <v>0</v>
      </c>
      <c t="n" r="C26" s="6">
        <v>4300000</v>
      </c>
    </row>
    <row spans="1:3" r="27">
      <c t="s" r="A27" s="4">
        <v>126</v>
      </c>
      <c t="n" r="B27" s="6">
        <v>17000000</v>
      </c>
      <c t="n" r="C27" s="6">
        <v>2849000</v>
      </c>
    </row>
    <row spans="1:3" r="28">
      <c t="s" r="A28" s="4">
        <v>127</v>
      </c>
      <c t="n" r="B28" s="6">
        <v>1355000</v>
      </c>
      <c t="n" r="C28" s="6">
        <v>1004000</v>
      </c>
    </row>
    <row spans="1:3" r="29">
      <c t="s" r="A29" s="4">
        <v>128</v>
      </c>
      <c t="n" r="B29" s="6">
        <v>14181000</v>
      </c>
      <c t="n" r="C29" s="6">
        <v>8435000</v>
      </c>
    </row>
    <row spans="1:3" r="30">
      <c t="s" r="A30" s="4">
        <v>129</v>
      </c>
      <c t="n" r="B30" s="6">
        <v>27747000</v>
      </c>
      <c t="n" r="C30" s="6">
        <v>-5755000</v>
      </c>
    </row>
    <row spans="1:3" r="31">
      <c t="s" r="A31" s="4">
        <v>130</v>
      </c>
      <c t="n" r="B31" s="6">
        <v>11897000</v>
      </c>
      <c t="n" r="C31" s="6">
        <v>19828000</v>
      </c>
    </row>
    <row spans="1:3" r="32">
      <c t="s" r="A32" s="4">
        <v>131</v>
      </c>
      <c t="n" r="B32" s="6">
        <v>39644000</v>
      </c>
      <c t="n" r="C32" s="6">
        <v>14073000</v>
      </c>
    </row>
    <row spans="1:3" r="33">
      <c t="s" r="A33" s="4">
        <v>132</v>
      </c>
      <c t="n" r="B33" s="6">
        <v>2136000</v>
      </c>
      <c t="n" r="C33" s="6">
        <v>1084000</v>
      </c>
    </row>
    <row spans="1:3" r="34">
      <c t="s" r="A34" s="4">
        <v>133</v>
      </c>
      <c t="n" r="B34" s="6">
        <v>51000</v>
      </c>
      <c t="n" r="C34" s="6">
        <v>33000</v>
      </c>
    </row>
    <row spans="1:3" r="35">
      <c t="s" r="A35" s="4">
        <v>134</v>
      </c>
      <c t="n" r="B35" s="6">
        <v>190000</v>
      </c>
      <c t="n" r="C35" s="6">
        <v>1100000</v>
      </c>
    </row>
    <row spans="1:3" r="36">
      <c t="s" r="A36" s="4">
        <v>135</v>
      </c>
      <c t="n" r="B36" s="7">
        <v>15000</v>
      </c>
      <c t="n" r="C36" s="7">
        <v>1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36</v>
      </c>
      <c t="s" r="B1" s="2">
        <v>1</v>
      </c>
    </row>
    <row spans="1:2" r="2">
      <c t="s" r="B2" s="2">
        <v>2</v>
      </c>
    </row>
    <row spans="1:2" r="3">
      <c t="s" r="A3" s="3">
        <v>137</v>
      </c>
    </row>
    <row spans="1:2" r="4">
      <c t="s" r="A4" s="4">
        <v>138</v>
      </c>
      <c t="s" r="B4"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0</v>
      </c>
      <c t="s" r="B1" s="2">
        <v>1</v>
      </c>
    </row>
    <row spans="1:2" r="2">
      <c t="s" r="B2" s="2">
        <v>2</v>
      </c>
    </row>
    <row spans="1:2" r="3">
      <c t="s" r="A3" s="3">
        <v>141</v>
      </c>
    </row>
    <row spans="1:2" r="4">
      <c t="s" r="A4" s="4">
        <v>140</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Consolidated Balance Sheets</vt:lpstr>
      <vt:lpstr>Consolidated Balance Sheets (Pa</vt:lpstr>
      <vt:lpstr>Consolidated Statements of Oper</vt:lpstr>
      <vt:lpstr>Consolidated Statement of Share</vt:lpstr>
      <vt:lpstr>Consolidated Statements of Cash</vt:lpstr>
      <vt:lpstr>General</vt:lpstr>
      <vt:lpstr>Basis of Financial Statement Pr</vt:lpstr>
      <vt:lpstr>Fair Value Measurements</vt:lpstr>
      <vt:lpstr>Intangible Assets</vt:lpstr>
      <vt:lpstr>Credit Agreements</vt:lpstr>
      <vt:lpstr>(Notes)</vt:lpstr>
      <vt:lpstr>Stock-Based Compensation - Rest</vt:lpstr>
      <vt:lpstr>Net Loss Per Common Share (Note</vt:lpstr>
      <vt:lpstr>Business Segments and Sales by </vt:lpstr>
      <vt:lpstr>Income Taxes</vt:lpstr>
      <vt:lpstr>Litigation</vt:lpstr>
      <vt:lpstr>Related Party Transactions</vt:lpstr>
      <vt:lpstr>Distribution Facility Expansion</vt:lpstr>
      <vt:lpstr>Executive and Management Transi</vt:lpstr>
      <vt:lpstr>Subsequent Event (Notes)</vt:lpstr>
      <vt:lpstr>Basis of Financial Statement 22</vt:lpstr>
      <vt:lpstr>Intangible Assets (Tables)</vt:lpstr>
      <vt:lpstr>Credit Agreements Credit Facili</vt:lpstr>
      <vt:lpstr>(Tables)</vt:lpstr>
      <vt:lpstr>Stock-Based Compensation - Re26</vt:lpstr>
      <vt:lpstr>Stock-Based Compensation - Re27</vt:lpstr>
      <vt:lpstr>Net Loss Per Common Share (Tabl</vt:lpstr>
      <vt:lpstr>Business Segments and Sales b29</vt:lpstr>
      <vt:lpstr>General (Details)</vt:lpstr>
      <vt:lpstr>Basis of Financial Statement 31</vt:lpstr>
      <vt:lpstr>Fair Value Measurements (Detail</vt:lpstr>
      <vt:lpstr>Intangible Assets (Details)</vt:lpstr>
      <vt:lpstr>Credit Agreements (Details)</vt:lpstr>
      <vt:lpstr>Stock Grant Volatility (Details</vt:lpstr>
      <vt:lpstr>Stock Option Activity (Details)</vt:lpstr>
      <vt:lpstr>Outstanding Stock Options (Deta</vt:lpstr>
      <vt:lpstr>Narrative (Details)</vt:lpstr>
      <vt:lpstr>Market Based Stock Option Award</vt:lpstr>
      <vt:lpstr>Stock-Based Compensation - Re40</vt:lpstr>
      <vt:lpstr>Stock-Based Compensation - Re41</vt:lpstr>
      <vt:lpstr>Stock-Based Compensation - Re42</vt:lpstr>
      <vt:lpstr>Net Loss Per Common Share (Deta</vt:lpstr>
      <vt:lpstr>Business Segments and Sales b44</vt:lpstr>
      <vt:lpstr>Income Taxes (Details)</vt:lpstr>
      <vt:lpstr>Related Party Transactions (Det</vt:lpstr>
      <vt:lpstr>Distribution Facility Expansi47</vt:lpstr>
      <vt:lpstr>Executive and Management Tran48</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26T14:17:05Z</dcterms:created>
  <dcterms:modified xmlns:dcterms="http://purl.org/dc/terms/" xmlns:xsi="http://www.w3.org/2001/XMLSchema-instance" xsi:type="dcterms:W3CDTF">2016-08-26T14:17:05Z</dcterms:modified>
  <dc:title xmlns:dc="http://purl.org/dc/elements/1.1/">Untitled</dc:title>
  <dc:description xmlns:dc="http://purl.org/dc/elements/1.1/"/>
  <dc:subject xmlns:dc="http://purl.org/dc/elements/1.1/"/>
  <cp:keywords/>
  <cp:category/>
</cp:coreProperties>
</file>